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QUISITION" sheetId="11" state="visible" r:id="rId11"/>
    <sheet xmlns:r="http://schemas.openxmlformats.org/officeDocument/2006/relationships" name="LINE OF CREDIT" sheetId="12" state="visible" r:id="rId12"/>
    <sheet xmlns:r="http://schemas.openxmlformats.org/officeDocument/2006/relationships" name="FLOOR PLAN LOANS PAYABLE" sheetId="13" state="visible" r:id="rId13"/>
    <sheet xmlns:r="http://schemas.openxmlformats.org/officeDocument/2006/relationships" name="NOTES PAYABLE" sheetId="14" state="visible" r:id="rId14"/>
    <sheet xmlns:r="http://schemas.openxmlformats.org/officeDocument/2006/relationships" name="TERM LOAN" sheetId="15" state="visible" r:id="rId15"/>
    <sheet xmlns:r="http://schemas.openxmlformats.org/officeDocument/2006/relationships" name="PROMISSORY NOTES" sheetId="16" state="visible" r:id="rId16"/>
    <sheet xmlns:r="http://schemas.openxmlformats.org/officeDocument/2006/relationships" name="CAPITALIZED LEASES" sheetId="17" state="visible" r:id="rId17"/>
    <sheet xmlns:r="http://schemas.openxmlformats.org/officeDocument/2006/relationships" name="LEASE" sheetId="18" state="visible" r:id="rId18"/>
    <sheet xmlns:r="http://schemas.openxmlformats.org/officeDocument/2006/relationships" name="RELATED PARTIES" sheetId="19" state="visible" r:id="rId19"/>
    <sheet xmlns:r="http://schemas.openxmlformats.org/officeDocument/2006/relationships" name="SHAREHOLDERS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QUISITION (Tables)" sheetId="27" state="visible" r:id="rId27"/>
    <sheet xmlns:r="http://schemas.openxmlformats.org/officeDocument/2006/relationships" name="NOTES PAYABLE (Tables)" sheetId="28" state="visible" r:id="rId28"/>
    <sheet xmlns:r="http://schemas.openxmlformats.org/officeDocument/2006/relationships" name="TERM LOAN (Tables)" sheetId="29" state="visible" r:id="rId29"/>
    <sheet xmlns:r="http://schemas.openxmlformats.org/officeDocument/2006/relationships" name="CAPITALIZED LEASES (Tables)" sheetId="30" state="visible" r:id="rId30"/>
    <sheet xmlns:r="http://schemas.openxmlformats.org/officeDocument/2006/relationships" name="LEASE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INVENTORIES (Details)" sheetId="35" state="visible" r:id="rId35"/>
    <sheet xmlns:r="http://schemas.openxmlformats.org/officeDocument/2006/relationships" name="INVENTORIES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Narrative)" sheetId="44" state="visible" r:id="rId44"/>
    <sheet xmlns:r="http://schemas.openxmlformats.org/officeDocument/2006/relationships" name="LINE OF CREDIT (Details Narrati" sheetId="45" state="visible" r:id="rId45"/>
    <sheet xmlns:r="http://schemas.openxmlformats.org/officeDocument/2006/relationships" name="FLOOR PLAN LOANS PAYABLE (Detai"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TERM LOAN (Details)" sheetId="49" state="visible" r:id="rId49"/>
    <sheet xmlns:r="http://schemas.openxmlformats.org/officeDocument/2006/relationships" name="TERM LOAN (Details Narrative)" sheetId="50" state="visible" r:id="rId50"/>
    <sheet xmlns:r="http://schemas.openxmlformats.org/officeDocument/2006/relationships" name="PROMISSORY NOTES (Details Narra" sheetId="51" state="visible" r:id="rId51"/>
    <sheet xmlns:r="http://schemas.openxmlformats.org/officeDocument/2006/relationships" name="CAPITALIZED LEASES (Details)" sheetId="52" state="visible" r:id="rId52"/>
    <sheet xmlns:r="http://schemas.openxmlformats.org/officeDocument/2006/relationships" name="CAPITALIZED LEASES (Details Nar" sheetId="53" state="visible" r:id="rId53"/>
    <sheet xmlns:r="http://schemas.openxmlformats.org/officeDocument/2006/relationships" name="LEASE (Details)" sheetId="54" state="visible" r:id="rId54"/>
    <sheet xmlns:r="http://schemas.openxmlformats.org/officeDocument/2006/relationships" name="LEASE (Details Narrative)" sheetId="55" state="visible" r:id="rId55"/>
    <sheet xmlns:r="http://schemas.openxmlformats.org/officeDocument/2006/relationships" name="RELATED PARTIES (Details Narrat" sheetId="56" state="visible" r:id="rId56"/>
    <sheet xmlns:r="http://schemas.openxmlformats.org/officeDocument/2006/relationships" name="SHAREHOLDERS' DEFICIT (Detail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8</t>
  </si>
  <si>
    <t>Nov. 19, 2018</t>
  </si>
  <si>
    <t>Document And Entity Information</t>
  </si>
  <si>
    <t>Entity Registrant Name</t>
  </si>
  <si>
    <t>1847 Holdings LL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SOLIDATED BALANCE SHEETS - USD ($)</t>
  </si>
  <si>
    <t>Dec. 31, 2017</t>
  </si>
  <si>
    <t>Current Assets</t>
  </si>
  <si>
    <t>Cash</t>
  </si>
  <si>
    <t>Accounts receivable, net</t>
  </si>
  <si>
    <t>Inventories, net</t>
  </si>
  <si>
    <t>Prepaid expenses and other assets</t>
  </si>
  <si>
    <t>TOTAL CURRENT ASSETS</t>
  </si>
  <si>
    <t>Property and equipment, net</t>
  </si>
  <si>
    <t>Goodwill</t>
  </si>
  <si>
    <t>Intangible assets, net</t>
  </si>
  <si>
    <t>Other assets</t>
  </si>
  <si>
    <t>TOTAL ASSETS</t>
  </si>
  <si>
    <t>CURRENT LIABILITIES</t>
  </si>
  <si>
    <t>Accounts payable and accrued expenses</t>
  </si>
  <si>
    <t>Line of credit</t>
  </si>
  <si>
    <t xml:space="preserve"> </t>
  </si>
  <si>
    <t>Floor plan payable</t>
  </si>
  <si>
    <t>Advances, related party</t>
  </si>
  <si>
    <t>Note payable - related party</t>
  </si>
  <si>
    <t>Current portion of note payable</t>
  </si>
  <si>
    <t>Promissory note payable</t>
  </si>
  <si>
    <t>Uncertain tax liability</t>
  </si>
  <si>
    <t>Current portion of capital lease obligation</t>
  </si>
  <si>
    <t>TOTAL CURRENT LIABILITIES</t>
  </si>
  <si>
    <t>Note payable, net of current portion</t>
  </si>
  <si>
    <t>Vesting note payable</t>
  </si>
  <si>
    <t>Non-current deferred tax liability</t>
  </si>
  <si>
    <t>Accrued expenses long term</t>
  </si>
  <si>
    <t>Capital lease obligation, net of current portion, net of discount</t>
  </si>
  <si>
    <t>TOTAL LIABILITIES</t>
  </si>
  <si>
    <t>TOTAL 1847 HOLDINGS LLC AND SUBSIDIARIES SHAREHOLDERS' DEFICIT</t>
  </si>
  <si>
    <t>Allocation shares, 1,000 shares issued and outstanding</t>
  </si>
  <si>
    <t>Common Shares, 500,000,000 shares authorized, 3,115,625 shares issued and outstanding as of September 30, 2018 and December 31, 2017</t>
  </si>
  <si>
    <t>Additional paid-in capital</t>
  </si>
  <si>
    <t>Accumulated deficit</t>
  </si>
  <si>
    <t>TOTAL SHAREHOLDERS' DEFICIT</t>
  </si>
  <si>
    <t>NONCONTROLLING INTERESTS</t>
  </si>
  <si>
    <t>TOTAL LIABILITIES AND SHAREHOLDERS' DEFICIT</t>
  </si>
  <si>
    <t>CONSOLIDATED BALANCE SHEETS (Parenthetical) - shares</t>
  </si>
  <si>
    <t>SHAREHOLDERS' DEFICIT</t>
  </si>
  <si>
    <t>Allocation shares, issued</t>
  </si>
  <si>
    <t>Allocation shares, outstanding</t>
  </si>
  <si>
    <t>Common shares, authorized</t>
  </si>
  <si>
    <t>Common shares, issued</t>
  </si>
  <si>
    <t>Common shares, outstanding</t>
  </si>
  <si>
    <t>CONSOLIDATED STATEMENTS OF OPERATIONS (UNAUDITED) - USD ($)</t>
  </si>
  <si>
    <t>3 Months Ended</t>
  </si>
  <si>
    <t>Sep. 30, 2017</t>
  </si>
  <si>
    <t>REVENUE</t>
  </si>
  <si>
    <t>Services</t>
  </si>
  <si>
    <t>Sales of parts and equipment</t>
  </si>
  <si>
    <t>TOTAL REVENUE</t>
  </si>
  <si>
    <t>OPERATING EXPENSES</t>
  </si>
  <si>
    <t>Cost of sales</t>
  </si>
  <si>
    <t>Personnel costs</t>
  </si>
  <si>
    <t>Depreciation and amortization</t>
  </si>
  <si>
    <t>Fuel</t>
  </si>
  <si>
    <t>General and administrative</t>
  </si>
  <si>
    <t>TOTAL OPERATING EXPENSES</t>
  </si>
  <si>
    <t>NET LOSS FROM OPERATIONS</t>
  </si>
  <si>
    <t>OTHER INCOME (EXPENSE)</t>
  </si>
  <si>
    <t>Financing costs and loss on early extinguishment of debt</t>
  </si>
  <si>
    <t>Write-off of contingent consideration</t>
  </si>
  <si>
    <t>Interest expense</t>
  </si>
  <si>
    <t>Gain (loss) on sale of fixed assets</t>
  </si>
  <si>
    <t>TOTAL OTHER INCOME (EXPENSE)</t>
  </si>
  <si>
    <t>NET LOSS BEFORE INCOME TAXES</t>
  </si>
  <si>
    <t>INCOME TAX PROVISION (BENEFIT)</t>
  </si>
  <si>
    <t>NET LOSS BEFORE NON-CONTROLLING INTERESTS</t>
  </si>
  <si>
    <t>Less net loss attributable to non-controlling interests</t>
  </si>
  <si>
    <t>NET LOSS ATTRIBUTABLE TO 1847 HOLDINGS SHAREHOLDERS</t>
  </si>
  <si>
    <t>Net Loss Per Common Share: Basic and diluted</t>
  </si>
  <si>
    <t>Weighted-average number of common shares outstanding: Basic and diluted</t>
  </si>
  <si>
    <t>CONSOLIDATED STATEMENTS OF CASH FLOWS (UNAUDITED) - USD ($)</t>
  </si>
  <si>
    <t>OPERATING ACTIVITIES</t>
  </si>
  <si>
    <t>Net loss</t>
  </si>
  <si>
    <t>Adjustments to reconcile net income to net cash provided by operating activities:</t>
  </si>
  <si>
    <t>(Gain) loss on sale of fixed assets</t>
  </si>
  <si>
    <t>Amortization of financing costs</t>
  </si>
  <si>
    <t>Changes in operating assets and liabilities:</t>
  </si>
  <si>
    <t>Accounts receivable</t>
  </si>
  <si>
    <t>Inventory</t>
  </si>
  <si>
    <t>Uncertain tax position</t>
  </si>
  <si>
    <t>Deferred tax liability and prepaid tax</t>
  </si>
  <si>
    <t>Due to related parties</t>
  </si>
  <si>
    <t>Other liabilities</t>
  </si>
  <si>
    <t>Net cash used in operating activities</t>
  </si>
  <si>
    <t>INVESTING ACTIVITIES</t>
  </si>
  <si>
    <t>Cash acquired in acquisition</t>
  </si>
  <si>
    <t>Proceeds from the sale of fixed assets</t>
  </si>
  <si>
    <t>Purchase of equipment</t>
  </si>
  <si>
    <t>Net cash provided by investing activities</t>
  </si>
  <si>
    <t>FINANCING ACTIVITIES</t>
  </si>
  <si>
    <t>Proceeds from notes payables</t>
  </si>
  <si>
    <t>Note payable related party</t>
  </si>
  <si>
    <t>Repayment to line of credit, net of proceeds received</t>
  </si>
  <si>
    <t>Payments on notes payable</t>
  </si>
  <si>
    <t>Principal payments on capital lease obligation</t>
  </si>
  <si>
    <t>Financing costs and early extinguishment of debt</t>
  </si>
  <si>
    <t>Net cash provided by financing activities</t>
  </si>
  <si>
    <t>NET CHANGE IN CASH</t>
  </si>
  <si>
    <t>CASH</t>
  </si>
  <si>
    <t>Beginning of period</t>
  </si>
  <si>
    <t>End of period</t>
  </si>
  <si>
    <t>SUPPLEMENTAL DISCLOSURE OF CASH FLOW INFORMATION</t>
  </si>
  <si>
    <t>Interest paid</t>
  </si>
  <si>
    <t>Income taxes paid</t>
  </si>
  <si>
    <t>ORGANIZATION AND NATURE OF BUSINESS</t>
  </si>
  <si>
    <t>Notes to Financial Statements</t>
  </si>
  <si>
    <t>NOTE 1 - ORGANIZATION AND NATURE OF BUSINESS</t>
  </si>
  <si>
    <t>1847 Holdings LLC (“we,” “us,”
“our” and the “Company”) was formed under the laws of the State of Delaware on January 22, 2013. We are
in the business of acquiring small businesses in a variety of different industries. The Company is a limited liability company
that has elected to be taxed as a partnership. The Company’s subsidiaries are corporations and are taxed as such. To date, we have consummated three acquisitions.
In September 2013, our wholly-owned subsidiary 1847 Management Services Inc. (“1847 Management”) acquired a 50% interest
in each of two consulting firms previously controlled by our Chief Executive Officer, PPI Management Group, LLC and Christals Management,
LLC. On March 3, 2017, our wholly-owned subsidiary
1847 Neese Inc. (“1847 Neese”) entered into a stock purchase agreement with Neese, Inc. (“Neese”), and
Alan Neese and Katherine Neese, pursuant to which 1847 Neese acquired all of the issued and outstanding capital stock of Neese.</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the year ending December 31, 2018. Consolidated Financial Statements The consolidated financial statements include
the accounts of the Company and its wholly-owned subsidiaries, 1847 Management, 1847 Neese and 1847 Fitness Inc. All significant
intercompany balances and transactions have been eliminated in consolidation. Accounting Basis The Company uses the accrual basis of accounting
and GAAP. The Company has adopted a calendar year end. Stock Splits On January 22, 2018, we completed a 1-for-5
reverse split of our outstanding common shares. As a result of this stock split, our issued and outstanding common shares decreased
from 3,115,500 to 623,125 shares. On May 10, 2018, we completed a 5-for-1 stock
split of our outstanding common shares. As a result of this stock split, our issued and outstanding common shares increased from
623,125 to 3,115,625 shares. Accordingly, all share and per share information
has been restated to retroactively show the effect of these stock splits.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our prior financial statements and accompanying notes to conform to the presentation as of
and for the three and nine months ended September 30, 2018. Revenue Recognition and Cost of Revenue 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payment terms are net 30
days from acceptance of delivery. We do not incur incremental costs obtaining purchase orders from our customers, however, if we
did, because all of our contracts are less than a year in duration, any contract costs incurred would be expensed rather than capitalized.
Our adoption of this ASU, resulted in no change to our results of operations or our balance sheet. The revenue that we recognize arises from purchase
orders we receive from our customers. Our performance obligations under the purchase orders correspond to each service delivery
or sale of equipment that we make to our customer under the purchase orders; as a result, each purchase order generally contains
only one performance obligation based on the service or equipment sale to be completed. Control of the delivery transfers to our
customers when the customer is able to direct the use of, and obtain substantially all of the benefits from, our products, which
generally occurs at the later of when the customer obtains title to the equipment or when the customer assumes risk of loss. The
transfer of control generally occurs at a point of delivery. Once this occurs, we have satisfied our performance obligation and
we recognize revenue. We also sell equipment by posting it on auction
sites specializing in farm equipment. We post the equipment for sale on a “magazine” site for several weeks before
the auction. When we decide to sell, we move the equipment to the auction site. The auctions are one day. If we accept a bid, the
customer pays the bid price and arranges for pick-up of the equipment. Transaction Price: If we continued to apply legacy revenue recognition
guidance for the first nine months of 2018, our revenues, gross margin, and net loss would not have changed. Substantially all our sales are to businesses,
including farmers or municipalities and very little to individuals. Inventory 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s obsolescence allowance of $70,000 as of September 30, 2018 and December 31, 2017. Basic Income (Loss) Per Share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8. Going Concern Assessment During the nine months ended September 30,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nine months ended September 30, 2018, the Company had a net loss of $1,019,893 and negative working
capital of $1,242,303.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t>
  </si>
  <si>
    <t>INVENTORIES</t>
  </si>
  <si>
    <t>NOTE 3 - INVENTORIES</t>
  </si>
  <si>
    <t>At September 30, 2018 and December 31, 2017,
the inventory balances are composed of:
September 30, 2018
December 31, 2017
Machinery &amp; Equipment $ 743,793 $ 715,483
Parts 184,088 191,088
Subtotal 927,881 906,571
Allowance for inventory obsolescence (70,000 ) (70,000 )
Inventory, net $ 857,881 $ 836,571 At September 30, 2018, $126,261 of Machinery
and Equipment inventory was pledged to secure floor plan loans and $205,628 of Machinery and Equipment inventory was pledged to
secure a loan from Utica Leasco.</t>
  </si>
  <si>
    <t>PROPERTY AND EQUIPMENT</t>
  </si>
  <si>
    <t>NOTE 4 - PROPERTY AND EQUIPMENT</t>
  </si>
  <si>
    <t>Property and equipment consist of the following
at September 30, 2018 and December 31, 2017:
Classification
September 30, 2018
December 31, 2017
Buildings and improvements $ 5,338 $ 5,338
Equipment and machinery 2,826,155 2,908,154
Tractors 2,974,888 3,129,888
Trucks and other vehicles 1,147,304 1,169,805
Total 6,953,685 7,213,185
Less: Accumulated depreciation (2,107,632 ) (1,113,966 )
Property and equipment, net $ 4,846,053 $ 6,099,219 Depreciation expense for the nine months ended
September 30, 2018 and 2017 was $1,054,233 and $921,492, respectively. All fixed assets are pledged to secure loans
from Utica Leasco.</t>
  </si>
  <si>
    <t>INTANGIBLE ASSETS</t>
  </si>
  <si>
    <t>NOTE 5 - INTANGIBLE ASSETS</t>
  </si>
  <si>
    <t xml:space="preserve">The following provides a breakdown of identifiable
intangible assets – Customer Relationships as of September 30, 2018 and December 31, 2017:
September 30, 2018
December 31, 2017
Identifiable intangible assets, gross $ 34,000 $ 34,000
Accumulated amortization (10,767 ) (5,667 )
Identifiable intangible assets, net $ 23,233 $ 28,3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5,100 for
the nine months ended September 30, 2018. As of September 30, 2018, the estimated annual
amortization expense for each of the next five fiscal years is as follows:
2018 (remainder) $ 1,700
2019 6,800
2020 6,800
2021 6,800
2022 1,133
Total $ 23,233 </t>
  </si>
  <si>
    <t>ACQUISITION</t>
  </si>
  <si>
    <t>NOTE 6 - ACQUISITION</t>
  </si>
  <si>
    <t>On March 3, 2017, our wholly-owned subsidiary
1847 Neese entered into a stock purchase agreement with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which was determined to have a fair value of $395,634; and
(iv) the issuance of a short-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676,056.
The cash was paid by obtaining financing from Utica Leaseco (see Note 11). The fair value of the purchase consideration
issued to the sellers of Neese was allocated to the net tangible assets acquired. We accounted for the acquisition of Neese as
the purchase of a business under GAAP under the acquisition method of accounting, the assets and liabilities acquired were recorded
as of the acquisition date, at their respective fair values and consolidated with those of the Company. The fair value of the net
assets acquired was approximately $8,269,000. The excess of the aggregate fair value of the net tangible assets has been allocated
to an intangible asset, value of customer accounts and the remainder to goodwill.
Purchase Consideration
Cash Consideration (financed by a Capital Lease–Note 12) $ 3,240,000
Add: Subsidiary stock issued as non-controlling interest (Note 15) 852,864
Add: 8% Vesting Promissory Note (Note 11)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he prior year balances have been revised to
reflect the finalized purchase price allocation. The following presents the pro-forma combined
results of operations of the Company with Neese as if the entities were combined on January 1, 2017 (before non-controlling interest).
For the Nine Months Ended September 30,
2018 2017
Revenues, net $ 3,698,755 $ 4,876,658
Net income (loss) allocable to common shareholders $ (1,019,823 ) $ (746,566 )
Net income (loss) per share $ (0.33 ) $ (0.24 )
Weighted average number of shares outstanding 3,115,625 3,115,625 The pro-forma results of operations are presented
for information purposes only. The pro-forma results of operations are not intended to present actual results that would have been
attained had the acquisitions been completed as of January 1, 2017 or to project potential operating results as of any future date
or for any future periods. The estimated useful life remaining on the
property and equipment acquired is 1 to 10 years.</t>
  </si>
  <si>
    <t>LINE OF CREDIT</t>
  </si>
  <si>
    <t>NOTE 7 - LINE OF CREDIT</t>
  </si>
  <si>
    <t>The Company’s subsidiary, Neese, entered
into a loan and security agreement with Home State Bank governing a new revolving credit facility in a principal amount not to
exceed $1,000,000 (the “Credit Facility”). The Credit Facility is available for working capital and other general business
purposes. Availability of borrowings under the Credit Facility from time to time is subject to discretionary advances approved
by Home State Bank. The outstanding principal balance was $675,000 at December 31, 2017. The Line of Credit bears interest at 4.85%
(default rate 7.85%) and was due September 1, 2018. The line of credit was paid off with proceeds from a Home State Bank term loan
closed on June 13, 2018.</t>
  </si>
  <si>
    <t>FLOOR PLAN LOANS PAYABLE</t>
  </si>
  <si>
    <t>NOTE 8 - FLOOR PLAN LOANS PAYABLE</t>
  </si>
  <si>
    <t>At September 30, 2018, $126,261 of Machinery
and Equipment inventory was pledged to secure a floor plan loan from a commercial lender. The Company must remit proceeds from
the sale of the secured inventory to the floor plan lender and pays a finance charge that can vary monthly at the option of the
lender. The balance of the floor plan payable as of September 30, 2018 and December 31, 2017 amounted to $127,834 and $168,137,
respectively.</t>
  </si>
  <si>
    <t>NOTES PAYABLE</t>
  </si>
  <si>
    <t>NOTE 9 - NOTES PAYABLE</t>
  </si>
  <si>
    <t>The notes payable at December 31, 2017 are
summarized as follows:
December 31, 2017
Note payable - 2018 Kenworth Tractor $ 72,267
Current portion (14,247 )
Total Non-current portion $ 58,020 This note from a commercial bank originated
July 21, 2017 and is payable in 60 fixed monthly installments of $1,434 at a rate of 4.5% per annum. This note was paid off with
proceeds of a term loan from Home State Bank that closed on June 13, 2018.</t>
  </si>
  <si>
    <t>TERM LOAN</t>
  </si>
  <si>
    <t>NOTE 10 - TERM LOAN</t>
  </si>
  <si>
    <t xml:space="preserve">On
June 13, 2018, Neese entered into a term loan agreement with Home State Bank, pursuant to which Neese issued a promissory note
to Home State Bank in the principal amount of $3,654,074 with an annual interest rate of 6.85%.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Proceeds of the loan were used to pay the Home State Bank line of credit (see Note 7), the Home State Bank note payable
(see Note 9), and reduce the balance of the Utica capitalized lease (see Note 12). The amount applied to the principal amount
of the lease and lease buyout amount was $2,780,052, which amount was net of lien release fees of $124,650 and lease deposit of
$72,322. The remaining balance of the lease at September 30, 2018 is $453,235. The transaction resulted in an early extinguishment
of debt loss of $500,804 including a $95,130 write-off of unamortized debt issuance costs.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the promissory notes (See Note 11) to $40,000 annually or fees to our manager. We continue to accrue interest and
management fee at the contractual amounts. Such accruals (in excess of $40,000 in interest on the promissory notes) are shown
as long-term accrued expenses in the accompanying balance sheet as of September 30, 2018. Following
is a summary of payments due on the loan for the succeeding five years:
Amount
2019 $ 335,635
2020 3,296,939
Total
payments 3,632,574
Less
current portion of principal payments (335,635)
Long-term
portion of principal payments $ 3,296,939 </t>
  </si>
  <si>
    <t>PROMISSORY NOTES</t>
  </si>
  <si>
    <t>NOTE 11 - PROMISSORY NOTES</t>
  </si>
  <si>
    <t>8% Vesting Promissory Note As noted above in Note 6, a portion of the
purchase price for the acquisition of Neese was paid by the issuance of a vesting promissory note in the principal amount of $1,875,000
(which was determined to have no fair value as of September 30, 2018 and a fair value of $395,634 as of December 31, 2017)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At June 30, 2018, management made the determination
that the vesting note payable had no value because it estimated that the EBITDA threshold of $1,300,000 for both 2018 and 2019
would be not attained, thus eliminating the requirement for a payment under terms of the note payable.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Under terms of the term loan described in
Note 10, this note may not be paid until the term loan is paid in full. 10% Promissory Note As noted above in Note 6, a portion of the
purchase price for the acquisition of Neese was paid by the issuance of a promissory note in the principal amount of $1,025,000
by 1847 Neese and Neese to the sellers of Neese. The promissory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promissory note contains the same events of default
as the vesting promissory note. The promissory note has not been repaid, thus we are in default under this note. Under terms of
the term loan described in Note 10, this note may not be paid until the term loan is paid in full. The payees on the note agreed
to the modification of its terms by signing the loan agreement for the Home State Bank term loan. Accordingly, the loan is shown
as a long-term liability as of September 30, 2018.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t>
  </si>
  <si>
    <t>CAPITALIZED LEASES</t>
  </si>
  <si>
    <t>NOTE 12 - CAPITALIZED LEASES</t>
  </si>
  <si>
    <t>The cash portion of the purchase price for
the acquisition of Neese (Note 6) was financed under a capital lease transaction for Neese’s equipment with Utica Leaseco,
LLC (“Utica”), pursuant to a Master Lease Agreement, dated March 3, 2017, between Utica, as lessor, and 1847 Neese
and Neese, as co-lessees (collectively, the “Lessee”). Under the Master Lease Agreement, Utica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2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2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Utica an amendment fee of $2,500. On October 31, 2017, the Company entered into
an amendment of the March 3, 2017 Master Lease Agreement with Utica. The proceeds from the amendment were $980,000, which the Company
used to purchase new equipment for use in its business and for one tractor for resale included in inventory. The term of the second
master lease agreement was for 51 months with payments of $25,807 per month.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will pay a late payment fee
of $5,300 for the payment deferral.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Utica. Provided that no default under the Master Lease
Agreement or the Amend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and the Amend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is not
available on the Amendment to the Master Lease Agreement until after September 30, 2018. In connection with the Master Lease Agreement
and the Amendment thereto,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On April 18, 2018, Utica, the Lessee, and Ellery
W. Roberts, as guarantor under the Master Lease Agreement, entered into a forbearance agreement relating to the non-payment of
certain rent payments due under the Master Lease Agreement for the months of March 2018 and April 2018 (the “Forbearance
Agreement”). Pursuant to the Forbearance Agreement, Utica agreed to forbear from demanding payment in full and exercising
its remedies under the Master Lease Agreement until June 3, 2018. Pursuant to the Forbearance Agreement, the Lessee agreed to,
among other things, (i) make the payments set forth in the Forbearance Agreement on or before the dates specified therein, totaling
$173,3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Utica totaling
$4,500, which shall not be due until termination of the Master Lease Agreement and (v) execute a surrender agreement with respect
to the Lessee’s equipment, which will be held in escrow by Utica and not deemed effective unless and until the earlier to
occur of: (a) the June 3, 2018, provided liabilities under Master Lease Agreement remain due but unpaid; (b) such time as Utica
accelerates due and unpaid liabilities pursuant to the term of the Forbearance Agreement and the Master Lease Agreement; or (c)
a default occurs under the Forbearance Agreement or the Master Lease Agreement. A portion of the proceeds from the term loan
(Note 10) were applied to reduce the balance of this lease to $475,000. The lease is payable in 46 payments of $12,882 beginning
July 3, 2018 and an end-of-term buyout of $38,000. As a result, the parties to the Forbearance Agreement agreed that the Forbearance
Agreement is terminated and is no longer in effect. In completing the early payout, the Company incurred a loss of $405,674 plus
an additional loss of $95,130 from the write-off of unamortized debt issuance costs. The loss on early extinguishment of debt arose
from the buyout provisions in the lease and because the Company had delayed making the regular payment of $85,322 until May 3,
2018, rather than July 3, 2017 as contemplated in the original lease agreement. Management chose to close the term loan because
of the much lower interest rate and the loan allows the Company to make payments that match its operating cycle rather than monthly
payments. If the Company sells equipment, it must remit
to Utica the amount loaned against the equipment. Such payments are accumulated and applied to the balance at the end of the lease
term. During the nine months ended September 30, 2018, $569,368 of payments, net of $91,500 lien release payments were remitted
to Utica. The assets and liabilities under the master
lease agreement are recorded at the fair value of the assets at the time of acquisition. The Company adopted ASU 2015-03 by deducting
$75,895 of net debt issuance costs from the long-term portion of the capital lease. Amortization of debt issuance costs totaled
$27,419 for the nine months ended September 30, 2018. At September 30, 2018, annual minimum future
lease payments under this Master Lease Agreement and Amendment are as follows:
Amount
2018 (remainder of year) $ 141,875
2019 464,269
2020 464,269
2021 464,269
2022 77,336
Total minimum lease payments 1,612,018
Less amount representing interest (403,038 )
Present value of minimum lease payments 1,208,980
Less current portion of minimum lease (302,718 )
Less debt issuance costs, net (75,895 )
Less payments to Utica for release of lien -
End of lease buyout payments 87,011
Long-term present value of minimum lease payment $ 917,378 The interest rate on the capitalized lease
is approximately 15.3%.</t>
  </si>
  <si>
    <t>LEASE</t>
  </si>
  <si>
    <t>NOTE 13 - LEASE</t>
  </si>
  <si>
    <t xml:space="preserve">The Company leases a piece of equipment on
an operating lease. The lease originated in May 2014 for a five year term with annual payments of $11,830. Following is a summary
of remaining lease payments:
Amount
2018 (remainder of year) $ 2,958
2019 11,830
Total remaining payments $ 14,788 </t>
  </si>
  <si>
    <t>RELATED PARTIES</t>
  </si>
  <si>
    <t>NOTE 14 - RELATED PARTIES</t>
  </si>
  <si>
    <t>Management Services Agreement On April 15, 2013, the Company and 1847 Partners
LLC (“our manager”), entered into a management services agreement, pursuant to which we are required to pay our manager
a quarterly management fee equal to 0.5% (2.0% annualized) of our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does not apply to
Neese or any businesses that we acquire in the future. As of October 1, 2015, our manager agreed
to suspend the flat quarterly management fee in the management consulting business due to the uncertainty of the underlying management
services. Offsetting Management Services Agreement
- 1847 Neese On March 3, 2017, 1847 Neese entered into an
offsetting management services agreement with our manager. Pursuant to the offsetting management services
agreement, 1847 Neese appointed our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our manager, in each case, with respect to any fiscal year exceeds, or is expected
to exceed, 9.5% of our gross income with respect to such fiscal year, then the management fee to be paid by 1847 Neese for any
remaining fiscal quarters in such fiscal year shall be reduced, on a pro rata basis determined by reference to the management fees
to be paid to our manager by all of the subsidiaries of the Company, until the aggregate amount of the management fee paid or to
be paid by 1847 Neese, together with all other management fees paid or to be paid by all other subsidiaries of the Company to our
manager, in each case, with respect to such fiscal year, does not exceed 9.5% of our gross income with respect to such fiscal year;
and (iii) if the aggregate amount of the management fee paid or to be paid by 1847 Neese, together with all other management fees
paid or to be paid by all other subsidiaries of the Company to our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our manager, in each case, with respect to such fiscal quarter, does not exceed the Parent Management Fee calculated
and payable with respect to such fiscal quarter. 1847 Neese shall also reimburse our manager
for all costs and expenses of 1847 Neese which are specifically approved by the board of directors of 1847 Neese, including all
out-of-pocket costs and expenses, that are actually incurred by our manager or its affiliates on behalf of 1847 Neese in connection
with performing services under the offsetting management services agreement. The services provided by our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187,500 and $145,833 in management fee for the nine months
ended September 30, 2018 and 2017, respectively. Under terms of the term loan from Home State
Bank, no fees may be paid to our manager without permission of the bank, which the manager does not expect to be granted within
the forthcoming year. Accordingly, $138,308 due the manager is classified as a long-term accrued liability. Advances From time to time, the Company has received
advances from certain of its officers to meet short-term working capital needs. As of September 30, 2018 and December 31, 2017,
a total of $118,833 advances from related parties are outstanding, respectively. These advances are unsecured, bear no interest,
and do not have formal repayment terms or arrangements. As of September 30, 2018 and December 31, 2017,
our manager has funded the Company $53,808 and $60,870 in related party advances, respectively. These advances are unsecured, bear
no interest, and do not have formal repayment terms or arrangements. Promissory Note On January 3, 2018, we issued a grid promissory
note to our manager in the initial principal amount of $50,000. The note provides that we may from time to time request additional
advances from our manager up to an aggregate additional amount of $100,000, which will be added to the note if our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If all or a portion of the principal amount or any advance under the note, or any interest payable thereon
is not paid when due (whether at the stated maturity, by acceleration or otherwise), such overdue amount shall bear interest at
a rate of 12% per annum. In the event we complete a financing involving at least $500,000, we must, contemporaneously with the
closing of such financing transaction, repay the entire outstanding principal and accrued and unpaid interest on the note. The
note is unsecured and contains customary events of default. As of September 30, 2018, our manager has advanced $117,000 of the
promissory note and we have accrued interest of $4,817. 1847 Management On October 3, 2017, our board of directors
determined to discontinue our management consulting business operated by 1847 Management in order to devote more time and resources
to Neese and future acquisitions. Building Lease We lease a building from officers of Neese
(See Note 16).</t>
  </si>
  <si>
    <t>SHAREHOLDERS DEFICIT</t>
  </si>
  <si>
    <t>NOTE 15 - SHAREHOLDERS DEFICIT</t>
  </si>
  <si>
    <t>Allocation Shares As of September 30, 2018 and December 31, 2017,
we had authorized and outstanding 1,000 allocation shares. These allocation shares do not entitle the holder thereof to vote on
any matter relating to the Company other than in connection with amendments to our operating agreement and in connection with certain
other corporate transactions as specified in our operating agreement. Our manager owns 100% of the allocation shares
of the Company, which are a separate class of limited liability company interests that, together with the common shares, will comprise
all of the classes of equity interests of the Company. Our manager received the allocation shares with its initial capitalization
of the Company. The allocation shares generally will entitle our manager to receive a twenty percent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We have authorized 500,000,000 common shares
as of September 30, 2018 and December 31, 2017 and we had 3,115,625 common shares issued and outstanding. The common shares entitle
the holder thereof to one vote per share on all matters coming before the shareholders of the Company for a vote. On January 22, 2018, we completed a 1-for-5
reverse split of our outstanding common shares. As a result of this stock split, our issued and outstanding common shares decreased
from 3,115,500 to 623,125 shares. On May 10, 2018, we completed a 5-for-1 stock
split of our outstanding common shares. As a result of this stock split, our issued and outstanding common shares increased from
623,125 to 3,115,625 shares. Accordingly, all share and per share information has been restated to retroactively show the effect
of this stock split. During the period ended September 30, 2018,
we did not issue any equity securities. Noncontrolling Interests Our Company owns 55.0% of 1847 Neese. For financial
interests in which the Company owns a controlling financial interest, the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624,448 for the nine months ended September 30, 2018 and $552,799 for the period March 3, 2017 through September 30,
2017.</t>
  </si>
  <si>
    <t>COMMITMENTS AND CONTINGENCIES</t>
  </si>
  <si>
    <t>NOTE 16 - COMMITMENTS AND CONTINGENCIES</t>
  </si>
  <si>
    <t>Agreement of Lease - Related Party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Future minimum lease payments are approximately
as follows:
Operating Leases
2018 (remainder of the year) $ 25,000
2019 100,000
2020 100,000
2021 100,000
2022 100,000
thereafter 441,667
Total minimum lease payments $ 886,667 Under terms of the term loan agreement (Note
10), the Company may not pay salary or rent to such officers of Neese in excess of $100,000 per year beginning on the date of the
term loan agreement, June 13. 2018. The Company is accruing monthly rent, but because of the limitation in the term loan, $75,000
of accrued rent is classified as a long-term accrued liability. Corporate office An office space has been leased on a month-by-month
basis. The officers and directors are involved in
other business activities and most likely will become involved in other business activities in the future.</t>
  </si>
  <si>
    <t>SUBSEQUENT EVENTS</t>
  </si>
  <si>
    <t>NOTE 17 - SUBSEQUENT EVENTS</t>
  </si>
  <si>
    <t>In accordance with SFAS 165 (ASC 855-10), the
Company has analyzed its operations subsequent to September 30, 2018 to the date these financial statements were issued, and has
determined that it does not have any material subsequent events to disclose in these financial statements, except as set forth
below. On November 12, 2018, 1847 CB, Inc., a new
wholly-owned subsidiary of the Company established in the State of Delaware on November 9, 2018 (“1847 CB”), entered
into a Stock Purchase Agreement (the “Purchase Agreement”) with Cornerstone Builders of SW Florida, Inc., a Florida
corporation (“Cornerstone”), and Anthony Leopardi (the “Seller”), pursuant to which 1847 CB agreed to
acquire all of the issued and outstanding capital stock of Cornerstone for an aggregate purchase price of $18 million in cash,
subject to adjustment as described below. The purchase price is subject to a post-closing
working capital adjustment provision. Under this provision, on or before the 75th day following the closing of the acquisition,
the purchase price will be adjusted upward if the audited balance sheet of Cornerstone as of the closing date (the “Final
Balance Sheet”) indicates working capital that is higher than that shown on the unaudited preliminary balance sheet as of
the same date that was prepared by Cornerstone (the “Preliminary Balance Sheet”). The amount of the adjustment would
be equal to the difference in working capital amounts. Similarly, if the working capital as shown on the Final Balance Sheet is
less than that shown on the Preliminary Balance Sheet, a downward adjustment to the purchase price will be made in the amount of
the difference. In addition to the post-closing working capital
adjustment described above, there is a minimum working capital adjustment. “Minimum Working Capital” is defined in
the agreement as $300,000. At the closing, if the Minimum Working Capital of Cornerstone exceeds the working capital indicated
on the Preliminary Balance Sheet (the “Preliminary Working Capital”), then the purchase price will be reduced at the
closing by the amount of such difference. Similarly, if the Preliminary Working Capital exceeds the Minimum Working Capital, then
the purchase price will be increased by the difference and all cash or cash equivalents shall be disbursed to the Seller that are
in excess of the Minimum Working Capital Amount. The purchase price will also be reduced by
the amount of outstanding indebtedness of Cornerstone existing as of the closing date and the deducted amount will be used to pay
off any such indebtedness. The Purchase Agreement contains customary representations,
warranties and covenants, including a covenant that the Seller will not comp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 The closing of the Purchase Agreement is subject
to customary closing conditions, including, without limitation, the completion of accounting and legal due diligence investigations;
the receipt of all authorizations, consents and approvals of all governmental authorities or agencies; the receipt of any required
consents of any third parties; the release of any security interests; 1847 CB obtaining the requisite acquisition financing; and
delivery of all opinions and documents required for the transfer of shares of Cornerstone to 1847 CB. In addition, the closing
is conditioned on affiliates of the Seller transferring title to all real estate that is used in the Cornerstone business to 1847
CB without additional cost.</t>
  </si>
  <si>
    <t>SUMMARY OF SIGNIFICANT ACCOUNTING POLICIES (Policies)</t>
  </si>
  <si>
    <t>Summary Of Significant Accounting Policies</t>
  </si>
  <si>
    <t>Basis of Presentation</t>
  </si>
  <si>
    <t>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the year ending December 31, 2018.</t>
  </si>
  <si>
    <t>Consolidated Financial Statements</t>
  </si>
  <si>
    <t>The consolidated financial statements include
the accounts of the Company and its wholly-owned subsidiaries, 1847 Management, 1847 Neese and 1847 Fitness Inc. All significant
intercompany balances and transactions have been eliminated in consolidation.</t>
  </si>
  <si>
    <t>Accounting Basis</t>
  </si>
  <si>
    <t>The Company uses the accrual basis of accounting
and GAAP. The Company has adopted a calendar year end.</t>
  </si>
  <si>
    <t>Stock Splits</t>
  </si>
  <si>
    <t>On January 22, 2018, we completed a 1-for-5
reverse split of our outstanding common shares. As a result of this stock split, our issued and outstanding common shares decreased
from 3,115,500 to 623,125 shares. On May 10, 2018, we completed a 5-for-1 stock
split of our outstanding common shares. As a result of this stock split, our issued and outstanding common shares increased from
623,125 to 3,115,625 shares. Accordingly, all share and per share information
has been restated to retroactively show the effect of these stock splits.</t>
  </si>
  <si>
    <t>Cash and Cash Equivalents</t>
  </si>
  <si>
    <t>The Company considers all highly liquid investments
with the original maturities of three months or less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Operations reclassifications
have been made in the presentation of our prior financial statements and accompanying notes to conform to the presentation as of
and for the three and nine months ended September 30, 2018.</t>
  </si>
  <si>
    <t>Revenue Recognition and Cost of Revenue</t>
  </si>
  <si>
    <t>On January 1, 2018, we adopt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payment terms are net 30
days from acceptance of delivery. We do not incur incremental costs obtaining purchase orders from our customers, however, if we
did, because all of our contracts are less than a year in duration, any contract costs incurred would be expensed rather than capitalized.
Our adoption of this ASU, resulted in no change to our results of operations or our balance sheet. The revenue that we recognize arises from purchase
orders we receive from our customers. Our performance obligations under the purchase orders correspond to each service delivery
or sale of equipment that we make to our customer under the purchase orders; as a result, each purchase order generally contains
only one performance obligation based on the service or equipment sale to be completed. Control of the delivery transfers to our
customers when the customer is able to direct the use of, and obtain substantially all of the benefits from, our products, which
generally occurs at the later of when the customer obtains title to the equipment or when the customer assumes risk of loss. The
transfer of control generally occurs at a point of delivery. Once this occurs, we have satisfied our performance obligation and
we recognize revenue. We also sell equipment by posting it on auction
sites specializing in farm equipment. We post the equipment for sale on a “magazine” site for several weeks before
the auction. When we decide to sell, we move the equipment to the auction site. The auctions are one day. If we accept a bid, the
customer pays the bid price and arranges for pick-up of the equipment. Transaction Price: If we continued to apply legacy revenue recognition
guidance for the first nine months of 2018, our revenues, gross margin, and net loss would not have changed. Substantially all our sales are to businesses,
including farmers or municipalities and very little to individuals.</t>
  </si>
  <si>
    <t>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s obsolescence allowance of $70,000 as of September 30, 2018 and December 31, 2017.</t>
  </si>
  <si>
    <t>Basic Income (Loss) Per Share</t>
  </si>
  <si>
    <t>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8.</t>
  </si>
  <si>
    <t>Going Concern Assessment</t>
  </si>
  <si>
    <t xml:space="preserve">During the nine months ended September 30,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nine months ended September 30, 2018, the Company had a net loss of $1,019,893 and negative working
capital of $1,242,303.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 </t>
  </si>
  <si>
    <t>Recent Accounting Pronouncements</t>
  </si>
  <si>
    <t>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t>
  </si>
  <si>
    <t>INVENTORIES (Tables)</t>
  </si>
  <si>
    <t>Inventories</t>
  </si>
  <si>
    <t>Schedule of Inventory</t>
  </si>
  <si>
    <t xml:space="preserve">At September 30, 2018 and December 31, 2017,
the inventory balances are composed of:
September 30, 2018
December 31, 2017
Machinery &amp; Equipment $ 743,793 $ 715,483
Parts 184,088 191,088
Subtotal 927,881 906,571
Allowance for inventory obsolescence (70,000 ) (70,000 )
Inventory, net $ 857,881 $ 836,571 </t>
  </si>
  <si>
    <t>PROPERTY AND EQUIPMENT (Tables)</t>
  </si>
  <si>
    <t>Property And Equipment</t>
  </si>
  <si>
    <t>Schedule of property and equipment</t>
  </si>
  <si>
    <t xml:space="preserve">Property and equipment consist of the following
at September 30, 2018 and December 31, 2017:
Classification
September 30, 2018
December 31, 2017
Buildings and improvements $ 5,338 $ 5,338
Equipment and machinery 2,826,155 2,908,154
Tractors 2,974,888 3,129,888
Trucks and other vehicles 1,147,304 1,169,805
Total 6,953,685 7,213,185
Less: Accumulated depreciation (2,107,632 ) (1,113,966 )
Property and equipment, net $ 4,846,053 $ 6,099,219 </t>
  </si>
  <si>
    <t>INTANGIBLE ASSETS (Tables)</t>
  </si>
  <si>
    <t>Intangible Assets</t>
  </si>
  <si>
    <t>Intangible assets</t>
  </si>
  <si>
    <t xml:space="preserve">The following provides a breakdown of identifiable
intangible assets – Customer Relationships as of September 30, 2018 and December 31, 2017:
September 30, 2018
December 31, 2017
Identifiable intangible assets, gross $ 34,000 $ 34,000
Accumulated amortization (10,767 ) (5,667 )
Identifiable intangible assets, net $ 23,233 $ 28,333 </t>
  </si>
  <si>
    <t>Estimated annual amortization expense</t>
  </si>
  <si>
    <t xml:space="preserve">As of September 30, 2018, the estimated annual
amortization expense for each of the next five fiscal years is as follows:
2018 (remainder) $ 1,700
2019 6,800
2020 6,800
2021 6,800
2022 1,133
Total $ 23,233 </t>
  </si>
  <si>
    <t>ACQUISITION (Tables)</t>
  </si>
  <si>
    <t>Acquisition</t>
  </si>
  <si>
    <t>Schedule of Business Acquisitions by Acquisition, Contingent Consideration</t>
  </si>
  <si>
    <t xml:space="preserve">Purchase Consideration
Cash Consideration (financed by a Capital Lease–Note 12) $ 3,240,000
Add: Subsidiary stock issued as non-controlling interest (Note 15) 852,864
Add: 8% Vesting Promissory Note (Note 11)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
  </si>
  <si>
    <t>Business acquisition pro forma information</t>
  </si>
  <si>
    <t xml:space="preserve">The following presents the pro-forma combined
results of operations of the Company with Neese as if the entities were combined on January 1, 2017 (before non-controlling interest).
For the Nine Months Ended September 30,
2018 2017
Revenues, net $ 3,698,755 $ 4,876,658
Net income (loss) allocable to common shareholders $ (1,019,823 ) $ (746,566 )
Net income (loss) per share $ (0.33 ) $ (0.24 )
Weighted average number of shares outstanding 3,115,625 3,115,625 </t>
  </si>
  <si>
    <t>NOTES PAYABLE (Tables)</t>
  </si>
  <si>
    <t>Notes Payable</t>
  </si>
  <si>
    <t>Notes payable</t>
  </si>
  <si>
    <t xml:space="preserve">The notes payable at December 31, 2017 are
summarized as follows:
December 31, 2017
Note payable - 2018 Kenworth Tractor $ 72,267
Current portion (14,247 )
Total Non-current portion $ 58,020 </t>
  </si>
  <si>
    <t>TERM LOAN (Tables)</t>
  </si>
  <si>
    <t>Term Loan</t>
  </si>
  <si>
    <t>Schedule of future lease payments</t>
  </si>
  <si>
    <t xml:space="preserve">Following
is a summary of payments due on the loan for the succeeding five years:
Amount
2019 $ 335,635
2020 3,296,939
Total
payments 3,632,574
Less
current portion of principal payments (335,635)
Long-term
portion of principal payments $ 3,296,939 </t>
  </si>
  <si>
    <t>CAPITALIZED LEASES (Tables)</t>
  </si>
  <si>
    <t>Capitalized Leases</t>
  </si>
  <si>
    <t>Schedule of Future Minimum Lease Payments for Capital Leases</t>
  </si>
  <si>
    <t xml:space="preserve">At September 30, 2018, annual minimum future
lease payments under this Master Lease Agreement and Amendment are as follows:
Amount
2018 (remainder of year) $ 141,875
2019 464,269
2020 464,269
2021 464,269
2022 77,336
Total minimum lease payments 1,612,018
Less amount representing interest (403,038 )
Present value of minimum lease payments 1,208,980
Less current portion of minimum lease (302,718 )
Less debt issuance costs, net (75,895 )
Less payments to Utica for release of lien -
End of lease buyout payments 87,011
Long-term present value of minimum lease payment $ 917,378 </t>
  </si>
  <si>
    <t>LEASE (Tables)</t>
  </si>
  <si>
    <t>Lease</t>
  </si>
  <si>
    <t>Operating lease</t>
  </si>
  <si>
    <t xml:space="preserve">Following is a summary of remaining lease payments:
Amount
2018 (remainder of year) $ 2,958
2019 11,830
Total remaining payments $ 14,788 </t>
  </si>
  <si>
    <t>COMMITMENTS AND CONTINGENCIES (Tables)</t>
  </si>
  <si>
    <t>Commitments And Contingencies</t>
  </si>
  <si>
    <t>Schedule of Future Minimum Rental Payments for Operating Leases</t>
  </si>
  <si>
    <t xml:space="preserve">Future minimum lease payments are approximately
as follows:
Operating Leases
2018 (remainder of the year) $ 25,000
2019 100,000
2020 100,000
2021 100,000
2022 100,000
thereafter 441,667
Total minimum lease payments $ 886,667 </t>
  </si>
  <si>
    <t>ORGANIZATION AND NATURE OF BUSINESS (Details Narrative)</t>
  </si>
  <si>
    <t>Sep. 30, 2013</t>
  </si>
  <si>
    <t>State of incorporation</t>
  </si>
  <si>
    <t>Delaware</t>
  </si>
  <si>
    <t>Date of Incorporation</t>
  </si>
  <si>
    <t>Jan. 22,
		2013</t>
  </si>
  <si>
    <t>Firm One [Member]</t>
  </si>
  <si>
    <t>Business acquisition percentage</t>
  </si>
  <si>
    <t>50.00%</t>
  </si>
  <si>
    <t>Firm Two [Member]</t>
  </si>
  <si>
    <t>SUMMARY OF SIGNIFICANT ACCOUNTING POLICIES (Details Narrative) - USD ($)</t>
  </si>
  <si>
    <t>May 10, 2018</t>
  </si>
  <si>
    <t>Jan. 22, 2018</t>
  </si>
  <si>
    <t>Disclosure Summary Of Significant Accounting Policies Details Narrative Abstract</t>
  </si>
  <si>
    <t>Stock Split</t>
  </si>
  <si>
    <t>5-for-1</t>
  </si>
  <si>
    <t>1-for-5</t>
  </si>
  <si>
    <t>Increase/Decrease in issued and outstanding common shares</t>
  </si>
  <si>
    <t>623,125 to 3,115,625 shares</t>
  </si>
  <si>
    <t>3,115,500 to 623,125 shares</t>
  </si>
  <si>
    <t>Obsolescence allowance</t>
  </si>
  <si>
    <t>Working capital deficit</t>
  </si>
  <si>
    <t>INVENTORIES (Details) - USD ($)</t>
  </si>
  <si>
    <t>Subtotal</t>
  </si>
  <si>
    <t>Allowance for inventory obsolescence</t>
  </si>
  <si>
    <t>Inventory, net</t>
  </si>
  <si>
    <t>Machinery &amp; Equipment [Member]</t>
  </si>
  <si>
    <t>Parts [Member]</t>
  </si>
  <si>
    <t>INVENTORIES (Details Narrative) - Utica Leasco [Member]</t>
  </si>
  <si>
    <t>Sep. 30, 2018USD ($)</t>
  </si>
  <si>
    <t>Machinery and equipment inventory pledged to secure a loan</t>
  </si>
  <si>
    <t>Floor Plan Loans [Member]</t>
  </si>
  <si>
    <t>PROPERTY AND EQUIPMENT (Details) - USD ($)</t>
  </si>
  <si>
    <t>Total</t>
  </si>
  <si>
    <t>Less: Accumulated depreciation</t>
  </si>
  <si>
    <t>Buildings and improvements [Member]</t>
  </si>
  <si>
    <t>Tractors [Member]</t>
  </si>
  <si>
    <t>Trucks and other vehicles [Member]</t>
  </si>
  <si>
    <t>PROPERTY AND EQUIPMENT (Details Narrative) - USD ($)</t>
  </si>
  <si>
    <t>Disclosure Property And Equipment Details Narrative Abstract</t>
  </si>
  <si>
    <t>Depreciation expense</t>
  </si>
  <si>
    <t>INTANGIBLE ASSETS (Details) - USD ($)</t>
  </si>
  <si>
    <t>Identifiable intangible assets, net</t>
  </si>
  <si>
    <t>Customer Relationships [Member]</t>
  </si>
  <si>
    <t>Identifiable intangible assets, gross</t>
  </si>
  <si>
    <t>Accumulated amortization</t>
  </si>
  <si>
    <t>INTANGIBLE ASSETS (Details 1) - USD ($)</t>
  </si>
  <si>
    <t>Disclosure Intangible Assets Details 1Abstract</t>
  </si>
  <si>
    <t>2018 (remainder)</t>
  </si>
  <si>
    <t>INTANGIBLE ASSETS (Details Narrative) - USD ($)</t>
  </si>
  <si>
    <t>Weighted average estimated useful life</t>
  </si>
  <si>
    <t>5 years</t>
  </si>
  <si>
    <t>Amortization expense</t>
  </si>
  <si>
    <t>ACQUISITION (Details)</t>
  </si>
  <si>
    <t>Purchase Consideration</t>
  </si>
  <si>
    <t>Cash Consideration (financed by a Capital Lease - Note 12)</t>
  </si>
  <si>
    <t>Add: Subsidiary stock issued as non-controlling interest (Note 15)</t>
  </si>
  <si>
    <t>Add: 8% Vesting Promissory Note (Note 11)</t>
  </si>
  <si>
    <t>Add: Buyer Short Term Note, at 10% (Note 10)</t>
  </si>
  <si>
    <t>Total acquisition price</t>
  </si>
  <si>
    <t>Assets acquired and liabilities assumed at fair value</t>
  </si>
  <si>
    <t>Prepaid expenses</t>
  </si>
  <si>
    <t>Property and equipment</t>
  </si>
  <si>
    <t>Cash payable to seller</t>
  </si>
  <si>
    <t>Deferred tax liability</t>
  </si>
  <si>
    <t>Net tangible assets acquired</t>
  </si>
  <si>
    <t>Identifiable intangible assets and Goodwill</t>
  </si>
  <si>
    <t>Total Identifiable Intangible Assets and Goodwill</t>
  </si>
  <si>
    <t>Total net assets acquired</t>
  </si>
  <si>
    <t>ACQUISITION (Details 1) - USD ($)</t>
  </si>
  <si>
    <t>Net income (loss) per share</t>
  </si>
  <si>
    <t>Weighted average number of shares outstanding</t>
  </si>
  <si>
    <t>Business Acquisitions [Member]</t>
  </si>
  <si>
    <t>Revenues, net</t>
  </si>
  <si>
    <t>Net income (loss) allocable to common shareholders</t>
  </si>
  <si>
    <t>ACQUISITION (Details Narrative) - USD ($)</t>
  </si>
  <si>
    <t>Mar. 03, 2017</t>
  </si>
  <si>
    <t>Minimum [Member]</t>
  </si>
  <si>
    <t>Business acquisition cash balance, closing</t>
  </si>
  <si>
    <t>Minimum [Member] | Property and equipment [Member]</t>
  </si>
  <si>
    <t>Estimated useful life</t>
  </si>
  <si>
    <t>1 year</t>
  </si>
  <si>
    <t>Maximum [Member] | Property and equipment [Member]</t>
  </si>
  <si>
    <t>10 years</t>
  </si>
  <si>
    <t>1847 Neese Corporation [Member] | Neese Acquisition [Member]</t>
  </si>
  <si>
    <t>Business acquisition purchase price</t>
  </si>
  <si>
    <t>Business acquisition equity interest issued or issuable</t>
  </si>
  <si>
    <t>450 shares of the common stock of 1847 Neese, constituting 45% of its capital stock;</t>
  </si>
  <si>
    <t>Business acquisition vesting promissory note</t>
  </si>
  <si>
    <t>Business acquisition fair value</t>
  </si>
  <si>
    <t>Business acquisition fair value of net assets acquired</t>
  </si>
  <si>
    <t>LINE OF CREDIT (Details Narrative) - Home State Bank [Member]</t>
  </si>
  <si>
    <t>12 Months Ended</t>
  </si>
  <si>
    <t>Dec. 31, 2017USD ($)</t>
  </si>
  <si>
    <t>Line of credit interest rate</t>
  </si>
  <si>
    <t>4.85%</t>
  </si>
  <si>
    <t>Line of credit outstanding</t>
  </si>
  <si>
    <t>Line of credit default rate</t>
  </si>
  <si>
    <t>7.85%</t>
  </si>
  <si>
    <t>Note due date</t>
  </si>
  <si>
    <t>Sep. 1,
		2018</t>
  </si>
  <si>
    <t>Line of credit, description</t>
  </si>
  <si>
    <t>&amp;lt;p style="margin: 0; text-align: justify"&gt;&amp;lt;font style="font: 10pt Times New Roman, Times, Serif"&gt;The Company&amp;#146;ssubsidiary, Neese, entered into a loan and security agreement with Home State Bank, an Iowa state chartered bank (&amp;#147;HomeState Bank&amp;#148;), governing a new revolving credit facility in a principal amount not to exceed $1,000,000 (the &amp;#147;CreditFacility&amp;#148;).&amp;lt;/font&gt;&amp;lt;/p&gt;</t>
  </si>
  <si>
    <t>Line of credit facility maximum borrowing capacity</t>
  </si>
  <si>
    <t>FLOOR PLAN LOANS PAYABLE (Details Narrative) - USD ($)</t>
  </si>
  <si>
    <t>Lender [Member] | Floor Plan Loans [Member]</t>
  </si>
  <si>
    <t>Machinery and Equipment inventory pledged to secure a loan</t>
  </si>
  <si>
    <t>NOTES PAYABLE (Details) - USD ($)</t>
  </si>
  <si>
    <t>Current Portion</t>
  </si>
  <si>
    <t>Total Non-current portion</t>
  </si>
  <si>
    <t>2018 Kenworth Tractor [Member]</t>
  </si>
  <si>
    <t>NOTES PAYABLE (Details Narrative)</t>
  </si>
  <si>
    <t>1 Months Ended</t>
  </si>
  <si>
    <t>Jul. 21, 2017USD ($)Number</t>
  </si>
  <si>
    <t>Disclosure Notes Payable Details Narrative Abstract</t>
  </si>
  <si>
    <t>Secured promissory note interest rate</t>
  </si>
  <si>
    <t>4.50%</t>
  </si>
  <si>
    <t>Principal and interest debt repayment monthly installments | $</t>
  </si>
  <si>
    <t>Number of installments | Number</t>
  </si>
  <si>
    <t>TERM LOAN (Details) - USD ($)</t>
  </si>
  <si>
    <t>For the year ending June 30,</t>
  </si>
  <si>
    <t>Less current portion of principal payments</t>
  </si>
  <si>
    <t>Long-term portion of principal payments</t>
  </si>
  <si>
    <t>Promissory Notes [Member]</t>
  </si>
  <si>
    <t>Total payments</t>
  </si>
  <si>
    <t>TERM LOAN (Details Narrative) - USD ($)</t>
  </si>
  <si>
    <t>Jun. 13, 2018</t>
  </si>
  <si>
    <t>Payment of interest on promissory notes</t>
  </si>
  <si>
    <t>Loan Agreement [Member] | Home State Bank [Member]</t>
  </si>
  <si>
    <t>Principal amount</t>
  </si>
  <si>
    <t>Interest rate</t>
  </si>
  <si>
    <t>6.85%</t>
  </si>
  <si>
    <t>Semi-annual payment term</t>
  </si>
  <si>
    <t>&amp;lt;p style="margin: 0; text-align: justify"&gt;&amp;lt;font style="font: 10pt Times New Roman, Times, Serif"&gt;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amp;lt;/font&gt;&amp;lt;/p&gt;</t>
  </si>
  <si>
    <t>Lease and lease buyout amount</t>
  </si>
  <si>
    <t>Net of lien release fees</t>
  </si>
  <si>
    <t>Lease deposit</t>
  </si>
  <si>
    <t>Remaining outstanding balance of lease</t>
  </si>
  <si>
    <t>Gain loss on extinguishment of debt</t>
  </si>
  <si>
    <t>Write-off of debt issuance costs</t>
  </si>
  <si>
    <t>PROMISSORY NOTES (Details Narrative) - USD ($)</t>
  </si>
  <si>
    <t>Jun. 30, 2018</t>
  </si>
  <si>
    <t>8.00%</t>
  </si>
  <si>
    <t>Interest on the promissory notes</t>
  </si>
  <si>
    <t>Fiscal Year 2017 [Member]</t>
  </si>
  <si>
    <t>Adjusted EBITDA target for vesting of promissory note</t>
  </si>
  <si>
    <t>Threshold amount promissory note</t>
  </si>
  <si>
    <t>Description of vesting promissory note</t>
  </si>
  <si>
    <t>&amp;lt;p style="margin: 0pt; text-align: justify"&gt;&amp;lt;font style="font: 10pt Times New Roman, Times, Serif"&gt;Fiscal Year2017: If Adjusted EBITDA for the fiscal year ending December 31, 2017, exceeds an Adjusted EBITDA target of $1,300,000 (the &amp;#147;AdjustedEBITDA Target&amp;#148;),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amp;lt;/font&gt;&amp;lt;/p&gt;</t>
  </si>
  <si>
    <t>Fiscal Year 2018 [Member]</t>
  </si>
  <si>
    <t>&amp;lt;p style="margin: 0; text-align: justify"&gt;&amp;lt;font style="font: 10pt Times New Roman, Times, Serif"&gt;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amp;lt;/font&gt;&amp;lt;/p&gt;</t>
  </si>
  <si>
    <t>Fiscal Year 2019 [Member]</t>
  </si>
  <si>
    <t>&amp;lt;p style="margin: 0; text-align: justify"&gt;&amp;lt;font style="font: 10pt Times New Roman, Times, Serif"&gt;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amp;lt;/font&gt;&amp;lt;/p&gt;</t>
  </si>
  <si>
    <t>EBITDA threshold</t>
  </si>
  <si>
    <t>1847 Neese Corporation [Member] | Neese Acquisition [Member] | Short-Term Promissory Note [Member]</t>
  </si>
  <si>
    <t>10.00%</t>
  </si>
  <si>
    <t>Description for prepayment of the promissory note and accrued interest</t>
  </si>
  <si>
    <t>&amp;lt;p style="margin: 0pt; text-align: justify"&gt;&amp;lt;font style="font: 10pt Times New Roman, Times, Serif"&gt;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amp;lt;/font&gt;&amp;lt;/p&gt;</t>
  </si>
  <si>
    <t>Cash balance to prepay outstanding promissory note and accrued interest</t>
  </si>
  <si>
    <t>Prepayment of short term debt in excess of cash balance, amount</t>
  </si>
  <si>
    <t>1847 Neese Corporation [Member] | Neese Acquisition [Member] | Vesting Promissory Note [Member]</t>
  </si>
  <si>
    <t>Maturity Date</t>
  </si>
  <si>
    <t>Jun. 30,
		2020</t>
  </si>
  <si>
    <t>CAPITALIZED LEASES (Details)</t>
  </si>
  <si>
    <t>Disclosure Capitalized Leases Details Abstract</t>
  </si>
  <si>
    <t>2018 (remainder of year)</t>
  </si>
  <si>
    <t>Total minimum lease payments</t>
  </si>
  <si>
    <t>Less amount representing interest</t>
  </si>
  <si>
    <t>Present value of minimum lease payments</t>
  </si>
  <si>
    <t>Less current portion of minimum lease</t>
  </si>
  <si>
    <t>Less debt issuance costs, net</t>
  </si>
  <si>
    <t>Less payments to Utica for release of lien</t>
  </si>
  <si>
    <t>End of lease buyout payments</t>
  </si>
  <si>
    <t>Long-term present value of minimum lease payment</t>
  </si>
  <si>
    <t>CAPITALIZED LEASES (Details Narrative)</t>
  </si>
  <si>
    <t>Feb. 01, 2018USD ($)</t>
  </si>
  <si>
    <t>Jun. 14, 2017USD ($)</t>
  </si>
  <si>
    <t>Mar. 03, 2017USD ($)</t>
  </si>
  <si>
    <t>Mar. 02, 2018USD ($)</t>
  </si>
  <si>
    <t>Sep. 30, 2018USD ($)Number</t>
  </si>
  <si>
    <t>Sep. 30, 2017USD ($)</t>
  </si>
  <si>
    <t>Oct. 31, 2017USD ($)</t>
  </si>
  <si>
    <t>Apr. 18, 2018USD ($)</t>
  </si>
  <si>
    <t>Amortization of debt issuance costs</t>
  </si>
  <si>
    <t>Number of payments | Number</t>
  </si>
  <si>
    <t>Forbearance amount</t>
  </si>
  <si>
    <t>Forbearance fee</t>
  </si>
  <si>
    <t>Current balance of the term loan</t>
  </si>
  <si>
    <t>Lease payable beginning</t>
  </si>
  <si>
    <t>Lease payable ending</t>
  </si>
  <si>
    <t>Early payout loss</t>
  </si>
  <si>
    <t>Loss from the write-off of unamortized debt issuance costs</t>
  </si>
  <si>
    <t>Delayed payment</t>
  </si>
  <si>
    <t>Utica [Member]</t>
  </si>
  <si>
    <t>Net lien release payment</t>
  </si>
  <si>
    <t>Master Lease Agreement [Member]</t>
  </si>
  <si>
    <t>Lease term, Description</t>
  </si>
  <si>
    <t>&amp;lt;p style="margin: 0; text-align: justify"&gt;&amp;lt;font style="font: 10pt Times New Roman, Times, Serif"&gt;If any rentis not received by the Lessor within five (5) calendar days of the due date, the Lessee shall pay a late charge equal to ten (10%)percent of the amount.&amp;lt;/font&gt;&amp;lt;/p&gt;</t>
  </si>
  <si>
    <t>Administration fee</t>
  </si>
  <si>
    <t>Leases payable description under lease agreement</t>
  </si>
  <si>
    <t>&amp;lt;p style="margin: 0; text-align: justify"&gt;&amp;lt;font style="font: 10pt Times New Roman, Times, Serif"&gt;the lesserof: (a) $162,000 (five percent (5%) of the Total Invoice Cost (as defined in the Master Lease Agreement)); or (b) the fair marketvalue of the Equipment, as determined by the Lessor.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the Lessor&amp;lt;/font&gt;&amp;lt;/p&gt;</t>
  </si>
  <si>
    <t>Interest rate, capitalized lease</t>
  </si>
  <si>
    <t>15.30%</t>
  </si>
  <si>
    <t>Debt issuance costs</t>
  </si>
  <si>
    <t>Capital lease term</t>
  </si>
  <si>
    <t>51 months</t>
  </si>
  <si>
    <t>Lease rent monthly</t>
  </si>
  <si>
    <t>Number of months</t>
  </si>
  <si>
    <t>3 months</t>
  </si>
  <si>
    <t>Increased monthly rent</t>
  </si>
  <si>
    <t>Number of months for increased rent</t>
  </si>
  <si>
    <t>48 months</t>
  </si>
  <si>
    <t>Payments made to related party against loan taken for equipment</t>
  </si>
  <si>
    <t>Master Lease Agreement [Member] | Utica Leaseco, LLC [Member] | Equipment [Member]</t>
  </si>
  <si>
    <t>Proceeds from capital lease</t>
  </si>
  <si>
    <t>Master Lease Agreement [Member] | Utica [Member]</t>
  </si>
  <si>
    <t>Late payment fee</t>
  </si>
  <si>
    <t>Master Lease Agreement [Member] | First amendment lease documentst [Member]</t>
  </si>
  <si>
    <t>57 months</t>
  </si>
  <si>
    <t>10 months</t>
  </si>
  <si>
    <t>47 months</t>
  </si>
  <si>
    <t>LEASE (Details) - May 2014 [Member]</t>
  </si>
  <si>
    <t>Total remaining payments</t>
  </si>
  <si>
    <t>LEASE (Details Narrative) - May 2014 [Member]</t>
  </si>
  <si>
    <t>Minimum lease payments</t>
  </si>
  <si>
    <t>Lease term</t>
  </si>
  <si>
    <t>RELATED PARTIES (Details Narrative) - USD ($)</t>
  </si>
  <si>
    <t>Jan. 03, 2018</t>
  </si>
  <si>
    <t>Apr. 15, 2013</t>
  </si>
  <si>
    <t>Sep. 15, 2013</t>
  </si>
  <si>
    <t>Management fee</t>
  </si>
  <si>
    <t>Long term accrued liability</t>
  </si>
  <si>
    <t>Accrued interest</t>
  </si>
  <si>
    <t>Officer [Member]</t>
  </si>
  <si>
    <t>Manager [Member]</t>
  </si>
  <si>
    <t>Offsetting Management Services Agreement [Member]</t>
  </si>
  <si>
    <t>Management consulting fee, quarterly</t>
  </si>
  <si>
    <t>Management Services Agreement [Member]</t>
  </si>
  <si>
    <t>Description of management fee</t>
  </si>
  <si>
    <t>&amp;lt;p style="margin: 0pt; text-align: justify"&gt;&amp;lt;font style="font: 10pt Times New Roman, Times, Serif"&gt;Quarterlymanagement fee equal to 0.5% (2.0% annualized) of our adjusted net assets for services performed.&amp;lt;/font&gt;&amp;lt;/p&gt;</t>
  </si>
  <si>
    <t>Description of gross income</t>
  </si>
  <si>
    <t>expected to exceed, 9.5% of our gross income with respect to such fiscal year</t>
  </si>
  <si>
    <t>Promissory Note [Member]</t>
  </si>
  <si>
    <t>Initial principal amount</t>
  </si>
  <si>
    <t>Additional advances, description</t>
  </si>
  <si>
    <t>&amp;lt;p style="margin: 0; text-align: justify"&gt;&amp;lt;font style="font: 10pt Times New Roman, Times, Serif"&gt;The note providesthat we may from time to time request additional advances from our manager up to an aggregate additional amount of $100,000, whichwill be added to the note if our manager, in its sole discretion, so provides.&amp;lt;/font&gt;&amp;lt;/p&gt;</t>
  </si>
  <si>
    <t>Fixed annual interest rate</t>
  </si>
  <si>
    <t>12.00%</t>
  </si>
  <si>
    <t>Repayment, description</t>
  </si>
  <si>
    <t>&amp;lt;p style="margin: 0; text-align: justify"&gt;&amp;lt;font style="font: 10pt Times New Roman, Times, Serif"&gt;In the eventwe complete a financing involving at least $500,000, we must, contemporaneously with the closing of such financing transaction,repay the entire outstanding principal and accrued and unpaid interest on the note.&amp;lt;/font&gt;&amp;lt;/p&gt;</t>
  </si>
  <si>
    <t>SHAREHOLDERS' DEFICIT (Details Narrative) - USD ($)</t>
  </si>
  <si>
    <t>Common shares,authorized</t>
  </si>
  <si>
    <t>Common shares, voting rights</t>
  </si>
  <si>
    <t xml:space="preserve">one vote </t>
  </si>
  <si>
    <t>Ownership of allocation shares by manager</t>
  </si>
  <si>
    <t>100.00%</t>
  </si>
  <si>
    <t>Allocation of profit</t>
  </si>
  <si>
    <t>20.00%</t>
  </si>
  <si>
    <t>Noncontrolling interest, ownership percentage</t>
  </si>
  <si>
    <t>45.00%</t>
  </si>
  <si>
    <t>Net loss attributable subsidiary</t>
  </si>
  <si>
    <t>Reverse stock split, description</t>
  </si>
  <si>
    <t>Allocation shares, authorized</t>
  </si>
  <si>
    <t>Noncontrolling Interest [Member]</t>
  </si>
  <si>
    <t>Noncontrolling Interest [Member] | March 3, 2017 through September 30, 2017 [Member]</t>
  </si>
  <si>
    <t>Net loss attributable to non-controlling interests</t>
  </si>
  <si>
    <t>Noncontrolling Interest [Member] | 1847 Neese [Member]</t>
  </si>
  <si>
    <t>Acquisition interest acquired</t>
  </si>
  <si>
    <t>55.00%</t>
  </si>
  <si>
    <t>COMMITMENTS AND CONTINGENCIES (Details) - Master Lease Agreement [Member]</t>
  </si>
  <si>
    <t>Period Ending June 30,</t>
  </si>
  <si>
    <t>2018 (remainder of the year)</t>
  </si>
  <si>
    <t>thereafter</t>
  </si>
  <si>
    <t>COMMITMENTS AND CONTINGENCIES (Details Narrative)</t>
  </si>
  <si>
    <t>K&amp;A Holdings, LLC [Member]</t>
  </si>
  <si>
    <t>Lease agreement date</t>
  </si>
  <si>
    <t>Mar. 3,
		2017</t>
  </si>
  <si>
    <t>&amp;lt;p style="margin: 0pt; text-align: justify"&gt;&amp;lt;font style="font: 10pt Times New Roman, Times, Serif"&gt;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amp;lt;/font&gt;&amp;lt;/p&gt;</t>
  </si>
  <si>
    <t>Loan Agreement [Member]</t>
  </si>
  <si>
    <t>Loan agreement term, Description</t>
  </si>
  <si>
    <t>the Company may not pay salary or rent to such officers of Neese in excess of $100,000 per year beginning on the date of the term loan agreement, June 13. 2018.</t>
  </si>
  <si>
    <t>Accrued rent</t>
  </si>
  <si>
    <t>SUBSEQUENT EVENTS (Details Narrative) - USD ($)</t>
  </si>
  <si>
    <t>Nov. 12, 2018</t>
  </si>
  <si>
    <t>Working capital (deficit)</t>
  </si>
  <si>
    <t>Subsequent Event [Member] | Stock Purchase Agreement [Member]</t>
  </si>
  <si>
    <t>Purchase price of capital stock</t>
  </si>
  <si>
    <t>Description of Purchase agreement</t>
  </si>
  <si>
    <t>&amp;lt;p style="font: 10pt Times New Roman, Times, Serif; margin: 0; text-align: justify"&gt;The Purchase Agreement contains customaryrepresentations, warranties and covenants, including a covenant that the Seller will not comp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amp;lt;/p&g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4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15625</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983</v>
      </c>
      <c r="C3" s="7" t="n">
        <v>501422</v>
      </c>
    </row>
    <row r="4" spans="1:3">
      <c r="A4" s="4" t="s">
        <v>32</v>
      </c>
      <c r="B4" s="5" t="n">
        <v>244915</v>
      </c>
      <c r="C4" s="5" t="n">
        <v>310363</v>
      </c>
    </row>
    <row r="5" spans="1:3">
      <c r="A5" s="4" t="s">
        <v>33</v>
      </c>
      <c r="B5" s="5" t="n">
        <v>857881</v>
      </c>
      <c r="C5" s="5" t="n">
        <v>836571</v>
      </c>
    </row>
    <row r="6" spans="1:3">
      <c r="A6" s="4" t="s">
        <v>34</v>
      </c>
      <c r="B6" s="5" t="n">
        <v>312932</v>
      </c>
      <c r="C6" s="5" t="n">
        <v>174877</v>
      </c>
    </row>
    <row r="7" spans="1:3">
      <c r="A7" s="4" t="s">
        <v>35</v>
      </c>
      <c r="B7" s="5" t="n">
        <v>1424711</v>
      </c>
      <c r="C7" s="5" t="n">
        <v>1823233</v>
      </c>
    </row>
    <row r="8" spans="1:3">
      <c r="A8" s="4" t="s">
        <v>36</v>
      </c>
      <c r="B8" s="5" t="n">
        <v>4846053</v>
      </c>
      <c r="C8" s="5" t="n">
        <v>6099219</v>
      </c>
    </row>
    <row r="9" spans="1:3">
      <c r="A9" s="4" t="s">
        <v>37</v>
      </c>
      <c r="B9" s="5" t="n">
        <v>22166</v>
      </c>
      <c r="C9" s="5" t="n">
        <v>22166</v>
      </c>
    </row>
    <row r="10" spans="1:3">
      <c r="A10" s="4" t="s">
        <v>38</v>
      </c>
      <c r="B10" s="5" t="n">
        <v>23233</v>
      </c>
      <c r="C10" s="5" t="n">
        <v>28333</v>
      </c>
    </row>
    <row r="11" spans="1:3">
      <c r="A11" s="4" t="s">
        <v>39</v>
      </c>
      <c r="B11" s="5" t="n">
        <v>39182</v>
      </c>
      <c r="C11" s="5" t="n">
        <v>111504</v>
      </c>
    </row>
    <row r="12" spans="1:3">
      <c r="A12" s="4" t="s">
        <v>40</v>
      </c>
      <c r="B12" s="5" t="n">
        <v>6355345</v>
      </c>
      <c r="C12" s="5" t="n">
        <v>8084455</v>
      </c>
    </row>
    <row r="13" spans="1:3">
      <c r="A13" s="3" t="s">
        <v>41</v>
      </c>
    </row>
    <row r="14" spans="1:3">
      <c r="A14" s="4" t="s">
        <v>42</v>
      </c>
      <c r="B14" s="5" t="n">
        <v>1483411</v>
      </c>
      <c r="C14" s="5" t="n">
        <v>1060969</v>
      </c>
    </row>
    <row r="15" spans="1:3">
      <c r="A15" s="4" t="s">
        <v>43</v>
      </c>
      <c r="B15" s="4" t="s">
        <v>44</v>
      </c>
      <c r="C15" s="5" t="n">
        <v>675000</v>
      </c>
    </row>
    <row r="16" spans="1:3">
      <c r="A16" s="4" t="s">
        <v>45</v>
      </c>
      <c r="B16" s="5" t="n">
        <v>127834</v>
      </c>
      <c r="C16" s="5" t="n">
        <v>168137</v>
      </c>
    </row>
    <row r="17" spans="1:3">
      <c r="A17" s="4" t="s">
        <v>46</v>
      </c>
      <c r="B17" s="5" t="n">
        <v>172416</v>
      </c>
      <c r="C17" s="5" t="n">
        <v>179704</v>
      </c>
    </row>
    <row r="18" spans="1:3">
      <c r="A18" s="4" t="s">
        <v>47</v>
      </c>
      <c r="B18" s="5" t="n">
        <v>117000</v>
      </c>
      <c r="C18" s="4" t="s">
        <v>44</v>
      </c>
    </row>
    <row r="19" spans="1:3">
      <c r="A19" s="4" t="s">
        <v>48</v>
      </c>
      <c r="B19" s="5" t="n">
        <v>335635</v>
      </c>
      <c r="C19" s="5" t="n">
        <v>14247</v>
      </c>
    </row>
    <row r="20" spans="1:3">
      <c r="A20" s="4" t="s">
        <v>49</v>
      </c>
      <c r="B20" s="4" t="s">
        <v>44</v>
      </c>
      <c r="C20" s="5" t="n">
        <v>1025000</v>
      </c>
    </row>
    <row r="21" spans="1:3">
      <c r="A21" s="4" t="s">
        <v>50</v>
      </c>
      <c r="B21" s="5" t="n">
        <v>128000</v>
      </c>
      <c r="C21" s="5" t="n">
        <v>126000</v>
      </c>
    </row>
    <row r="22" spans="1:3">
      <c r="A22" s="4" t="s">
        <v>51</v>
      </c>
      <c r="B22" s="5" t="n">
        <v>302718</v>
      </c>
      <c r="C22" s="5" t="n">
        <v>615349</v>
      </c>
    </row>
    <row r="23" spans="1:3">
      <c r="A23" s="4" t="s">
        <v>52</v>
      </c>
      <c r="B23" s="5" t="n">
        <v>2667014</v>
      </c>
      <c r="C23" s="5" t="n">
        <v>3864406</v>
      </c>
    </row>
    <row r="24" spans="1:3">
      <c r="A24" s="4" t="s">
        <v>53</v>
      </c>
      <c r="B24" s="5" t="n">
        <v>3296939</v>
      </c>
      <c r="C24" s="5" t="n">
        <v>58020</v>
      </c>
    </row>
    <row r="25" spans="1:3">
      <c r="A25" s="4" t="s">
        <v>49</v>
      </c>
      <c r="B25" s="5" t="n">
        <v>1025000</v>
      </c>
      <c r="C25" s="4" t="s">
        <v>44</v>
      </c>
    </row>
    <row r="26" spans="1:3">
      <c r="A26" s="4" t="s">
        <v>54</v>
      </c>
      <c r="B26" s="4" t="s">
        <v>44</v>
      </c>
      <c r="C26" s="5" t="n">
        <v>395634</v>
      </c>
    </row>
    <row r="27" spans="1:3">
      <c r="A27" s="4" t="s">
        <v>55</v>
      </c>
      <c r="B27" s="5" t="n">
        <v>240501</v>
      </c>
      <c r="C27" s="5" t="n">
        <v>988601</v>
      </c>
    </row>
    <row r="28" spans="1:3">
      <c r="A28" s="4" t="s">
        <v>56</v>
      </c>
      <c r="B28" s="5" t="n">
        <v>338048</v>
      </c>
      <c r="C28" s="4" t="s">
        <v>44</v>
      </c>
    </row>
    <row r="29" spans="1:3">
      <c r="A29" s="4" t="s">
        <v>57</v>
      </c>
      <c r="B29" s="5" t="n">
        <v>917378</v>
      </c>
      <c r="C29" s="5" t="n">
        <v>3262988</v>
      </c>
    </row>
    <row r="30" spans="1:3">
      <c r="A30" s="4" t="s">
        <v>58</v>
      </c>
      <c r="B30" s="5" t="n">
        <v>8484880</v>
      </c>
      <c r="C30" s="5" t="n">
        <v>8569649</v>
      </c>
    </row>
    <row r="31" spans="1:3">
      <c r="A31" s="3" t="s">
        <v>59</v>
      </c>
    </row>
    <row r="32" spans="1:3">
      <c r="A32" s="4" t="s">
        <v>60</v>
      </c>
      <c r="B32" s="5" t="n">
        <v>1000</v>
      </c>
      <c r="C32" s="5" t="n">
        <v>1000</v>
      </c>
    </row>
    <row r="33" spans="1:3">
      <c r="A33" s="4" t="s">
        <v>61</v>
      </c>
      <c r="B33" s="5" t="n">
        <v>3115</v>
      </c>
      <c r="C33" s="5" t="n">
        <v>3115</v>
      </c>
    </row>
    <row r="34" spans="1:3">
      <c r="A34" s="4" t="s">
        <v>62</v>
      </c>
      <c r="B34" s="5" t="n">
        <v>11891</v>
      </c>
      <c r="C34" s="5" t="n">
        <v>11891</v>
      </c>
    </row>
    <row r="35" spans="1:3">
      <c r="A35" s="4" t="s">
        <v>63</v>
      </c>
      <c r="B35" s="5" t="n">
        <v>-2179617</v>
      </c>
      <c r="C35" s="5" t="n">
        <v>-1159724</v>
      </c>
    </row>
    <row r="36" spans="1:3">
      <c r="A36" s="4" t="s">
        <v>64</v>
      </c>
      <c r="B36" s="5" t="n">
        <v>-2163611</v>
      </c>
      <c r="C36" s="5" t="n">
        <v>-1143718</v>
      </c>
    </row>
    <row r="37" spans="1:3">
      <c r="A37" s="4" t="s">
        <v>65</v>
      </c>
      <c r="B37" s="5" t="n">
        <v>34076</v>
      </c>
      <c r="C37" s="5" t="n">
        <v>658524</v>
      </c>
    </row>
    <row r="38" spans="1:3">
      <c r="A38" s="4" t="s">
        <v>64</v>
      </c>
      <c r="B38" s="5" t="n">
        <v>-2129535</v>
      </c>
      <c r="C38" s="5" t="n">
        <v>-485194</v>
      </c>
    </row>
    <row r="39" spans="1:3">
      <c r="A39" s="4" t="s">
        <v>66</v>
      </c>
      <c r="B39" s="7" t="n">
        <v>6355345</v>
      </c>
      <c r="C39" s="7" t="n">
        <v>8084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10</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29</v>
      </c>
    </row>
    <row r="2" spans="1:3">
      <c r="A2" s="3" t="s">
        <v>68</v>
      </c>
    </row>
    <row r="3" spans="1:3">
      <c r="A3" s="4" t="s">
        <v>69</v>
      </c>
      <c r="B3" s="5" t="n">
        <v>1000</v>
      </c>
      <c r="C3" s="5" t="n">
        <v>1000</v>
      </c>
    </row>
    <row r="4" spans="1:3">
      <c r="A4" s="4" t="s">
        <v>70</v>
      </c>
      <c r="B4" s="5" t="n">
        <v>1000</v>
      </c>
      <c r="C4" s="5" t="n">
        <v>1000</v>
      </c>
    </row>
    <row r="5" spans="1:3">
      <c r="A5" s="4" t="s">
        <v>71</v>
      </c>
      <c r="B5" s="5" t="n">
        <v>500000000</v>
      </c>
      <c r="C5" s="5" t="n">
        <v>500000000</v>
      </c>
    </row>
    <row r="6" spans="1:3">
      <c r="A6" s="4" t="s">
        <v>72</v>
      </c>
      <c r="B6" s="5" t="n">
        <v>3115625</v>
      </c>
      <c r="C6" s="5" t="n">
        <v>3115625</v>
      </c>
    </row>
    <row r="7" spans="1:3">
      <c r="A7" s="4" t="s">
        <v>73</v>
      </c>
      <c r="B7" s="5" t="n">
        <v>3115625</v>
      </c>
      <c r="C7" s="5" t="n">
        <v>3115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3</v>
      </c>
      <c r="B1" s="2" t="s">
        <v>1</v>
      </c>
    </row>
    <row r="2" spans="1:3">
      <c r="B2" s="2" t="s">
        <v>2</v>
      </c>
      <c r="C2" s="2" t="s">
        <v>254</v>
      </c>
    </row>
    <row r="3" spans="1:3">
      <c r="A3" s="4" t="s">
        <v>255</v>
      </c>
      <c r="B3" s="4" t="s">
        <v>256</v>
      </c>
    </row>
    <row r="4" spans="1:3">
      <c r="A4" s="4" t="s">
        <v>257</v>
      </c>
      <c r="B4" s="4" t="s">
        <v>258</v>
      </c>
    </row>
    <row r="5" spans="1:3">
      <c r="A5" s="4" t="s">
        <v>259</v>
      </c>
    </row>
    <row r="6" spans="1:3">
      <c r="A6" s="4" t="s">
        <v>260</v>
      </c>
      <c r="C6" s="4" t="s">
        <v>261</v>
      </c>
    </row>
    <row r="7" spans="1:3">
      <c r="A7" s="4" t="s">
        <v>262</v>
      </c>
    </row>
    <row r="8" spans="1:3">
      <c r="A8" s="4" t="s">
        <v>260</v>
      </c>
      <c r="C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14"/>
    <col customWidth="1" max="6" min="6" width="14"/>
    <col customWidth="1" max="7" min="7" width="14"/>
    <col customWidth="1" max="8" min="8" width="14"/>
  </cols>
  <sheetData>
    <row r="1" spans="1:8">
      <c r="A1" s="1" t="s">
        <v>263</v>
      </c>
      <c r="B1" s="2" t="s">
        <v>264</v>
      </c>
      <c r="C1" s="2" t="s">
        <v>265</v>
      </c>
      <c r="D1" s="2" t="s">
        <v>2</v>
      </c>
      <c r="E1" s="2" t="s">
        <v>76</v>
      </c>
      <c r="F1" s="2" t="s">
        <v>2</v>
      </c>
      <c r="G1" s="2" t="s">
        <v>76</v>
      </c>
      <c r="H1" s="2" t="s">
        <v>29</v>
      </c>
    </row>
    <row r="2" spans="1:8">
      <c r="A2" s="3" t="s">
        <v>266</v>
      </c>
    </row>
    <row r="3" spans="1:8">
      <c r="A3" s="4" t="s">
        <v>267</v>
      </c>
      <c r="B3" s="4" t="s">
        <v>268</v>
      </c>
      <c r="C3" s="4" t="s">
        <v>269</v>
      </c>
    </row>
    <row r="4" spans="1:8">
      <c r="A4" s="4" t="s">
        <v>270</v>
      </c>
      <c r="B4" s="4" t="s">
        <v>271</v>
      </c>
      <c r="C4" s="4" t="s">
        <v>272</v>
      </c>
    </row>
    <row r="5" spans="1:8">
      <c r="A5" s="4" t="s">
        <v>273</v>
      </c>
      <c r="D5" s="7" t="n">
        <v>70000</v>
      </c>
      <c r="F5" s="7" t="n">
        <v>70000</v>
      </c>
      <c r="H5" s="7" t="n">
        <v>70000</v>
      </c>
    </row>
    <row r="6" spans="1:8">
      <c r="A6" s="4" t="s">
        <v>104</v>
      </c>
      <c r="D6" s="5" t="n">
        <v>-253162</v>
      </c>
      <c r="E6" s="7" t="n">
        <v>-400823</v>
      </c>
      <c r="F6" s="5" t="n">
        <v>-1019893</v>
      </c>
      <c r="G6" s="7" t="n">
        <v>-812438</v>
      </c>
    </row>
    <row r="7" spans="1:8">
      <c r="A7" s="4" t="s">
        <v>274</v>
      </c>
      <c r="D7" s="7" t="n">
        <v>-1242303</v>
      </c>
      <c r="F7" s="7" t="n">
        <v>-12423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5</v>
      </c>
      <c r="B1" s="2" t="s">
        <v>2</v>
      </c>
      <c r="C1" s="2" t="s">
        <v>29</v>
      </c>
    </row>
    <row r="2" spans="1:3">
      <c r="A2" s="4" t="s">
        <v>276</v>
      </c>
      <c r="B2" s="7" t="n">
        <v>927881</v>
      </c>
      <c r="C2" s="7" t="n">
        <v>906571</v>
      </c>
    </row>
    <row r="3" spans="1:3">
      <c r="A3" s="4" t="s">
        <v>277</v>
      </c>
      <c r="B3" s="5" t="n">
        <v>-70000</v>
      </c>
      <c r="C3" s="5" t="n">
        <v>-70000</v>
      </c>
    </row>
    <row r="4" spans="1:3">
      <c r="A4" s="4" t="s">
        <v>278</v>
      </c>
      <c r="B4" s="5" t="n">
        <v>857881</v>
      </c>
      <c r="C4" s="5" t="n">
        <v>836571</v>
      </c>
    </row>
    <row r="5" spans="1:3">
      <c r="A5" s="4" t="s">
        <v>279</v>
      </c>
    </row>
    <row r="6" spans="1:3">
      <c r="A6" s="4" t="s">
        <v>276</v>
      </c>
      <c r="B6" s="5" t="n">
        <v>743793</v>
      </c>
      <c r="C6" s="5" t="n">
        <v>715483</v>
      </c>
    </row>
    <row r="7" spans="1:3">
      <c r="A7" s="4" t="s">
        <v>280</v>
      </c>
    </row>
    <row r="8" spans="1:3">
      <c r="A8" s="4" t="s">
        <v>276</v>
      </c>
      <c r="B8" s="7" t="n">
        <v>184088</v>
      </c>
      <c r="C8" s="7" t="n">
        <v>1910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1</v>
      </c>
      <c r="B1" s="2" t="s">
        <v>282</v>
      </c>
    </row>
    <row r="2" spans="1:2">
      <c r="A2" s="4" t="s">
        <v>283</v>
      </c>
      <c r="B2" s="7" t="n">
        <v>205628</v>
      </c>
    </row>
    <row r="3" spans="1:2">
      <c r="A3" s="4" t="s">
        <v>284</v>
      </c>
    </row>
    <row r="4" spans="1:2">
      <c r="A4" s="4" t="s">
        <v>283</v>
      </c>
      <c r="B4" s="7" t="n">
        <v>126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5</v>
      </c>
      <c r="B1" s="2" t="s">
        <v>2</v>
      </c>
      <c r="C1" s="2" t="s">
        <v>29</v>
      </c>
    </row>
    <row r="2" spans="1:3">
      <c r="A2" s="4" t="s">
        <v>286</v>
      </c>
      <c r="B2" s="7" t="n">
        <v>6953685</v>
      </c>
      <c r="C2" s="7" t="n">
        <v>7213185</v>
      </c>
    </row>
    <row r="3" spans="1:3">
      <c r="A3" s="4" t="s">
        <v>287</v>
      </c>
      <c r="B3" s="5" t="n">
        <v>-2107632</v>
      </c>
      <c r="C3" s="5" t="n">
        <v>-1113966</v>
      </c>
    </row>
    <row r="4" spans="1:3">
      <c r="A4" s="4" t="s">
        <v>36</v>
      </c>
      <c r="B4" s="5" t="n">
        <v>4846053</v>
      </c>
      <c r="C4" s="5" t="n">
        <v>6099219</v>
      </c>
    </row>
    <row r="5" spans="1:3">
      <c r="A5" s="4" t="s">
        <v>288</v>
      </c>
    </row>
    <row r="6" spans="1:3">
      <c r="A6" s="4" t="s">
        <v>286</v>
      </c>
      <c r="B6" s="5" t="n">
        <v>5338</v>
      </c>
      <c r="C6" s="5" t="n">
        <v>5338</v>
      </c>
    </row>
    <row r="7" spans="1:3">
      <c r="A7" s="4" t="s">
        <v>279</v>
      </c>
    </row>
    <row r="8" spans="1:3">
      <c r="A8" s="4" t="s">
        <v>286</v>
      </c>
      <c r="B8" s="5" t="n">
        <v>2826155</v>
      </c>
      <c r="C8" s="5" t="n">
        <v>2908154</v>
      </c>
    </row>
    <row r="9" spans="1:3">
      <c r="A9" s="4" t="s">
        <v>289</v>
      </c>
    </row>
    <row r="10" spans="1:3">
      <c r="A10" s="4" t="s">
        <v>286</v>
      </c>
      <c r="B10" s="5" t="n">
        <v>2974888</v>
      </c>
      <c r="C10" s="5" t="n">
        <v>3129888</v>
      </c>
    </row>
    <row r="11" spans="1:3">
      <c r="A11" s="4" t="s">
        <v>290</v>
      </c>
    </row>
    <row r="12" spans="1:3">
      <c r="A12" s="4" t="s">
        <v>286</v>
      </c>
      <c r="B12" s="7" t="n">
        <v>1147304</v>
      </c>
      <c r="C12" s="7" t="n">
        <v>1169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1</v>
      </c>
      <c r="B1" s="2" t="s">
        <v>1</v>
      </c>
    </row>
    <row r="2" spans="1:3">
      <c r="B2" s="2" t="s">
        <v>2</v>
      </c>
      <c r="C2" s="2" t="s">
        <v>76</v>
      </c>
    </row>
    <row r="3" spans="1:3">
      <c r="A3" s="3" t="s">
        <v>292</v>
      </c>
    </row>
    <row r="4" spans="1:3">
      <c r="A4" s="4" t="s">
        <v>293</v>
      </c>
      <c r="B4" s="7" t="n">
        <v>1054233</v>
      </c>
      <c r="C4" s="7" t="n">
        <v>9214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4</v>
      </c>
      <c r="B1" s="2" t="s">
        <v>2</v>
      </c>
      <c r="C1" s="2" t="s">
        <v>29</v>
      </c>
    </row>
    <row r="2" spans="1:3">
      <c r="A2" s="4" t="s">
        <v>295</v>
      </c>
      <c r="B2" s="7" t="n">
        <v>23233</v>
      </c>
      <c r="C2" s="7" t="n">
        <v>28333</v>
      </c>
    </row>
    <row r="3" spans="1:3">
      <c r="A3" s="4" t="s">
        <v>296</v>
      </c>
    </row>
    <row r="4" spans="1:3">
      <c r="A4" s="4" t="s">
        <v>297</v>
      </c>
      <c r="B4" s="5" t="n">
        <v>34000</v>
      </c>
      <c r="C4" s="5" t="n">
        <v>34000</v>
      </c>
    </row>
    <row r="5" spans="1:3">
      <c r="A5" s="4" t="s">
        <v>298</v>
      </c>
      <c r="B5" s="5" t="n">
        <v>-10767</v>
      </c>
      <c r="C5" s="5" t="n">
        <v>-5667</v>
      </c>
    </row>
    <row r="6" spans="1:3">
      <c r="A6" s="4" t="s">
        <v>295</v>
      </c>
      <c r="B6" s="7" t="n">
        <v>23233</v>
      </c>
      <c r="C6" s="7" t="n">
        <v>2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83460</v>
      </c>
      <c r="C4" s="7" t="n">
        <v>716331</v>
      </c>
      <c r="D4" s="7" t="n">
        <v>2543087</v>
      </c>
      <c r="E4" s="7" t="n">
        <v>2022169</v>
      </c>
    </row>
    <row r="5" spans="1:5">
      <c r="A5" s="4" t="s">
        <v>79</v>
      </c>
      <c r="B5" s="5" t="n">
        <v>583054</v>
      </c>
      <c r="C5" s="5" t="n">
        <v>488791</v>
      </c>
      <c r="D5" s="5" t="n">
        <v>1155668</v>
      </c>
      <c r="E5" s="5" t="n">
        <v>1427821</v>
      </c>
    </row>
    <row r="6" spans="1:5">
      <c r="A6" s="4" t="s">
        <v>80</v>
      </c>
      <c r="B6" s="5" t="n">
        <v>1466514</v>
      </c>
      <c r="C6" s="5" t="n">
        <v>1205122</v>
      </c>
      <c r="D6" s="5" t="n">
        <v>3698755</v>
      </c>
      <c r="E6" s="5" t="n">
        <v>3449990</v>
      </c>
    </row>
    <row r="7" spans="1:5">
      <c r="A7" s="3" t="s">
        <v>81</v>
      </c>
    </row>
    <row r="8" spans="1:5">
      <c r="A8" s="4" t="s">
        <v>82</v>
      </c>
      <c r="B8" s="5" t="n">
        <v>478195</v>
      </c>
      <c r="C8" s="5" t="n">
        <v>460847</v>
      </c>
      <c r="D8" s="5" t="n">
        <v>1034786</v>
      </c>
      <c r="E8" s="5" t="n">
        <v>1500280</v>
      </c>
    </row>
    <row r="9" spans="1:5">
      <c r="A9" s="4" t="s">
        <v>83</v>
      </c>
      <c r="B9" s="5" t="n">
        <v>513912</v>
      </c>
      <c r="C9" s="5" t="n">
        <v>494220</v>
      </c>
      <c r="D9" s="5" t="n">
        <v>1498923</v>
      </c>
      <c r="E9" s="5" t="n">
        <v>1233591</v>
      </c>
    </row>
    <row r="10" spans="1:5">
      <c r="A10" s="4" t="s">
        <v>84</v>
      </c>
      <c r="B10" s="5" t="n">
        <v>346333</v>
      </c>
      <c r="C10" s="5" t="n">
        <v>471492</v>
      </c>
      <c r="D10" s="5" t="n">
        <v>1054233</v>
      </c>
      <c r="E10" s="5" t="n">
        <v>921492</v>
      </c>
    </row>
    <row r="11" spans="1:5">
      <c r="A11" s="4" t="s">
        <v>85</v>
      </c>
      <c r="B11" s="5" t="n">
        <v>279755</v>
      </c>
      <c r="C11" s="5" t="n">
        <v>322253</v>
      </c>
      <c r="D11" s="5" t="n">
        <v>761561</v>
      </c>
      <c r="E11" s="5" t="n">
        <v>643654</v>
      </c>
    </row>
    <row r="12" spans="1:5">
      <c r="A12" s="4" t="s">
        <v>86</v>
      </c>
      <c r="B12" s="5" t="n">
        <v>280679</v>
      </c>
      <c r="C12" s="5" t="n">
        <v>383821</v>
      </c>
      <c r="D12" s="5" t="n">
        <v>1191216</v>
      </c>
      <c r="E12" s="5" t="n">
        <v>1026588</v>
      </c>
    </row>
    <row r="13" spans="1:5">
      <c r="A13" s="4" t="s">
        <v>87</v>
      </c>
      <c r="B13" s="5" t="n">
        <v>1898874</v>
      </c>
      <c r="C13" s="5" t="n">
        <v>2132633</v>
      </c>
      <c r="D13" s="5" t="n">
        <v>5540719</v>
      </c>
      <c r="E13" s="5" t="n">
        <v>5325605</v>
      </c>
    </row>
    <row r="14" spans="1:5">
      <c r="A14" s="4" t="s">
        <v>88</v>
      </c>
      <c r="B14" s="5" t="n">
        <v>-432360</v>
      </c>
      <c r="C14" s="5" t="n">
        <v>-927511</v>
      </c>
      <c r="D14" s="5" t="n">
        <v>-1841964</v>
      </c>
      <c r="E14" s="5" t="n">
        <v>-1875615</v>
      </c>
    </row>
    <row r="15" spans="1:5">
      <c r="A15" s="3" t="s">
        <v>89</v>
      </c>
    </row>
    <row r="16" spans="1:5">
      <c r="A16" s="4" t="s">
        <v>90</v>
      </c>
      <c r="B16" s="5" t="n">
        <v>-8268</v>
      </c>
      <c r="C16" s="5" t="n">
        <v>-12132</v>
      </c>
      <c r="D16" s="5" t="n">
        <v>-528223</v>
      </c>
      <c r="E16" s="5" t="n">
        <v>-26606</v>
      </c>
    </row>
    <row r="17" spans="1:5">
      <c r="A17" s="4" t="s">
        <v>91</v>
      </c>
      <c r="B17" s="4" t="s">
        <v>44</v>
      </c>
      <c r="C17" s="4" t="s">
        <v>44</v>
      </c>
      <c r="D17" s="5" t="n">
        <v>395634</v>
      </c>
      <c r="E17" s="4" t="s">
        <v>44</v>
      </c>
    </row>
    <row r="18" spans="1:5">
      <c r="A18" s="4" t="s">
        <v>92</v>
      </c>
      <c r="B18" s="5" t="n">
        <v>-140351</v>
      </c>
      <c r="C18" s="5" t="n">
        <v>-174868</v>
      </c>
      <c r="D18" s="5" t="n">
        <v>-411880</v>
      </c>
      <c r="E18" s="5" t="n">
        <v>-402547</v>
      </c>
    </row>
    <row r="19" spans="1:5">
      <c r="A19" s="4" t="s">
        <v>93</v>
      </c>
      <c r="B19" s="4" t="s">
        <v>44</v>
      </c>
      <c r="C19" s="5" t="n">
        <v>23271</v>
      </c>
      <c r="D19" s="5" t="n">
        <v>-4008</v>
      </c>
      <c r="E19" s="5" t="n">
        <v>272743</v>
      </c>
    </row>
    <row r="20" spans="1:5">
      <c r="A20" s="4" t="s">
        <v>94</v>
      </c>
      <c r="B20" s="5" t="n">
        <v>-148619</v>
      </c>
      <c r="C20" s="5" t="n">
        <v>-163729</v>
      </c>
      <c r="D20" s="5" t="n">
        <v>-548477</v>
      </c>
      <c r="E20" s="5" t="n">
        <v>-156410</v>
      </c>
    </row>
    <row r="21" spans="1:5">
      <c r="A21" s="4" t="s">
        <v>95</v>
      </c>
      <c r="B21" s="5" t="n">
        <v>-580979</v>
      </c>
      <c r="C21" s="5" t="n">
        <v>-1091240</v>
      </c>
      <c r="D21" s="5" t="n">
        <v>-2390441</v>
      </c>
      <c r="E21" s="5" t="n">
        <v>-2032025</v>
      </c>
    </row>
    <row r="22" spans="1:5">
      <c r="A22" s="4" t="s">
        <v>96</v>
      </c>
      <c r="B22" s="5" t="n">
        <v>-154600</v>
      </c>
      <c r="C22" s="5" t="n">
        <v>-407465</v>
      </c>
      <c r="D22" s="5" t="n">
        <v>-746100</v>
      </c>
      <c r="E22" s="5" t="n">
        <v>-666788</v>
      </c>
    </row>
    <row r="23" spans="1:5">
      <c r="A23" s="4" t="s">
        <v>97</v>
      </c>
      <c r="B23" s="5" t="n">
        <v>-426379</v>
      </c>
      <c r="C23" s="5" t="n">
        <v>-683775</v>
      </c>
      <c r="D23" s="5" t="n">
        <v>-1644341</v>
      </c>
      <c r="E23" s="5" t="n">
        <v>-1365237</v>
      </c>
    </row>
    <row r="24" spans="1:5">
      <c r="A24" s="4" t="s">
        <v>98</v>
      </c>
      <c r="B24" s="5" t="n">
        <v>-173217</v>
      </c>
      <c r="C24" s="5" t="n">
        <v>-282952</v>
      </c>
      <c r="D24" s="5" t="n">
        <v>-624448</v>
      </c>
      <c r="E24" s="5" t="n">
        <v>-552799</v>
      </c>
    </row>
    <row r="25" spans="1:5">
      <c r="A25" s="4" t="s">
        <v>99</v>
      </c>
      <c r="B25" s="7" t="n">
        <v>-253162</v>
      </c>
      <c r="C25" s="7" t="n">
        <v>-400823</v>
      </c>
      <c r="D25" s="7" t="n">
        <v>-1019893</v>
      </c>
      <c r="E25" s="7" t="n">
        <v>-812438</v>
      </c>
    </row>
    <row r="26" spans="1:5">
      <c r="A26" s="4" t="s">
        <v>100</v>
      </c>
      <c r="B26" s="8" t="n">
        <v>-0.08</v>
      </c>
      <c r="C26" s="8" t="n">
        <v>-0.13</v>
      </c>
      <c r="D26" s="8" t="n">
        <v>-0.33</v>
      </c>
      <c r="E26" s="8" t="n">
        <v>-0.26</v>
      </c>
    </row>
    <row r="27" spans="1:5">
      <c r="A27" s="4" t="s">
        <v>101</v>
      </c>
      <c r="B27" s="5" t="n">
        <v>3115625</v>
      </c>
      <c r="C27" s="5" t="n">
        <v>3115625</v>
      </c>
      <c r="D27" s="5" t="n">
        <v>3115625</v>
      </c>
      <c r="E27" s="5" t="n">
        <v>3115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9</v>
      </c>
    </row>
    <row r="2" spans="1:3">
      <c r="A2" s="3" t="s">
        <v>300</v>
      </c>
    </row>
    <row r="3" spans="1:3">
      <c r="A3" s="4" t="s">
        <v>301</v>
      </c>
      <c r="B3" s="7" t="n">
        <v>1700</v>
      </c>
    </row>
    <row r="4" spans="1:3">
      <c r="A4" s="5" t="n">
        <v>2019</v>
      </c>
      <c r="B4" s="5" t="n">
        <v>6800</v>
      </c>
    </row>
    <row r="5" spans="1:3">
      <c r="A5" s="5" t="n">
        <v>2020</v>
      </c>
      <c r="B5" s="5" t="n">
        <v>6800</v>
      </c>
    </row>
    <row r="6" spans="1:3">
      <c r="A6" s="5" t="n">
        <v>2021</v>
      </c>
      <c r="B6" s="5" t="n">
        <v>6800</v>
      </c>
    </row>
    <row r="7" spans="1:3">
      <c r="A7" s="5" t="n">
        <v>2022</v>
      </c>
      <c r="B7" s="5" t="n">
        <v>1133</v>
      </c>
    </row>
    <row r="8" spans="1:3">
      <c r="A8" s="4" t="s">
        <v>286</v>
      </c>
      <c r="B8" s="7" t="n">
        <v>23233</v>
      </c>
      <c r="C8" s="7" t="n">
        <v>28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2</v>
      </c>
      <c r="B1" s="2" t="s">
        <v>1</v>
      </c>
    </row>
    <row r="2" spans="1:3">
      <c r="B2" s="2" t="s">
        <v>2</v>
      </c>
      <c r="C2" s="2" t="s">
        <v>29</v>
      </c>
    </row>
    <row r="3" spans="1:3">
      <c r="A3" s="4" t="s">
        <v>303</v>
      </c>
      <c r="B3" s="4" t="s">
        <v>304</v>
      </c>
    </row>
    <row r="4" spans="1:3">
      <c r="A4" s="4" t="s">
        <v>305</v>
      </c>
      <c r="B4" s="7" t="n">
        <v>5100</v>
      </c>
    </row>
    <row r="5" spans="1:3">
      <c r="A5" s="4" t="s">
        <v>296</v>
      </c>
    </row>
    <row r="6" spans="1:3">
      <c r="A6" s="4" t="s">
        <v>297</v>
      </c>
      <c r="B6" s="7" t="n">
        <v>34000</v>
      </c>
      <c r="C6" s="7" t="n">
        <v>3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306</v>
      </c>
      <c r="B1" s="2" t="s">
        <v>282</v>
      </c>
    </row>
    <row r="2" spans="1:2">
      <c r="A2" s="3" t="s">
        <v>307</v>
      </c>
    </row>
    <row r="3" spans="1:2">
      <c r="A3" s="4" t="s">
        <v>308</v>
      </c>
      <c r="B3" s="7" t="n">
        <v>3240000</v>
      </c>
    </row>
    <row r="4" spans="1:2">
      <c r="A4" s="4" t="s">
        <v>309</v>
      </c>
      <c r="B4" s="5" t="n">
        <v>852864</v>
      </c>
    </row>
    <row r="5" spans="1:2">
      <c r="A5" s="4" t="s">
        <v>310</v>
      </c>
      <c r="B5" s="5" t="n">
        <v>395634</v>
      </c>
    </row>
    <row r="6" spans="1:2">
      <c r="A6" s="4" t="s">
        <v>311</v>
      </c>
      <c r="B6" s="5" t="n">
        <v>1025000</v>
      </c>
    </row>
    <row r="7" spans="1:2">
      <c r="A7" s="4" t="s">
        <v>312</v>
      </c>
      <c r="B7" s="5" t="n">
        <v>5513498</v>
      </c>
    </row>
    <row r="8" spans="1:2">
      <c r="A8" s="3" t="s">
        <v>313</v>
      </c>
    </row>
    <row r="9" spans="1:2">
      <c r="A9" s="4" t="s">
        <v>31</v>
      </c>
      <c r="B9" s="5" t="n">
        <v>676056</v>
      </c>
    </row>
    <row r="10" spans="1:2">
      <c r="A10" s="4" t="s">
        <v>109</v>
      </c>
      <c r="B10" s="5" t="n">
        <v>156655</v>
      </c>
    </row>
    <row r="11" spans="1:2">
      <c r="A11" s="4" t="s">
        <v>314</v>
      </c>
      <c r="B11" s="5" t="n">
        <v>90238</v>
      </c>
    </row>
    <row r="12" spans="1:2">
      <c r="A12" s="4" t="s">
        <v>214</v>
      </c>
      <c r="B12" s="5" t="n">
        <v>1037910</v>
      </c>
    </row>
    <row r="13" spans="1:2">
      <c r="A13" s="4" t="s">
        <v>315</v>
      </c>
      <c r="B13" s="5" t="n">
        <v>6167104</v>
      </c>
    </row>
    <row r="14" spans="1:2">
      <c r="A14" s="4" t="s">
        <v>39</v>
      </c>
      <c r="B14" s="5" t="n">
        <v>85322</v>
      </c>
    </row>
    <row r="15" spans="1:2">
      <c r="A15" s="4" t="s">
        <v>42</v>
      </c>
      <c r="B15" s="5" t="n">
        <v>-209913</v>
      </c>
    </row>
    <row r="16" spans="1:2">
      <c r="A16" s="4" t="s">
        <v>111</v>
      </c>
      <c r="B16" s="5" t="n">
        <v>-129000</v>
      </c>
    </row>
    <row r="17" spans="1:2">
      <c r="A17" s="4" t="s">
        <v>316</v>
      </c>
      <c r="B17" s="5" t="n">
        <v>-337645</v>
      </c>
    </row>
    <row r="18" spans="1:2">
      <c r="A18" s="4" t="s">
        <v>317</v>
      </c>
      <c r="B18" s="5" t="n">
        <v>-2079395</v>
      </c>
    </row>
    <row r="19" spans="1:2">
      <c r="A19" s="4" t="s">
        <v>114</v>
      </c>
      <c r="B19" s="4" t="s">
        <v>44</v>
      </c>
    </row>
    <row r="20" spans="1:2">
      <c r="A20" s="4" t="s">
        <v>318</v>
      </c>
      <c r="B20" s="5" t="n">
        <v>5457332</v>
      </c>
    </row>
    <row r="21" spans="1:2">
      <c r="A21" s="3" t="s">
        <v>319</v>
      </c>
    </row>
    <row r="22" spans="1:2">
      <c r="A22" s="4" t="s">
        <v>223</v>
      </c>
      <c r="B22" s="5" t="n">
        <v>34000</v>
      </c>
    </row>
    <row r="23" spans="1:2">
      <c r="A23" s="4" t="s">
        <v>37</v>
      </c>
      <c r="B23" s="5" t="n">
        <v>22166</v>
      </c>
    </row>
    <row r="24" spans="1:2">
      <c r="A24" s="4" t="s">
        <v>320</v>
      </c>
      <c r="B24" s="5" t="n">
        <v>56166</v>
      </c>
    </row>
    <row r="25" spans="1:2">
      <c r="A25" s="4" t="s">
        <v>321</v>
      </c>
      <c r="B25" s="7" t="n">
        <v>5513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2</v>
      </c>
      <c r="B1" s="2" t="s">
        <v>75</v>
      </c>
      <c r="D1" s="2" t="s">
        <v>1</v>
      </c>
    </row>
    <row r="2" spans="1:5">
      <c r="B2" s="2" t="s">
        <v>2</v>
      </c>
      <c r="C2" s="2" t="s">
        <v>76</v>
      </c>
      <c r="D2" s="2" t="s">
        <v>2</v>
      </c>
      <c r="E2" s="2" t="s">
        <v>76</v>
      </c>
    </row>
    <row r="3" spans="1:5">
      <c r="A3" s="4" t="s">
        <v>323</v>
      </c>
      <c r="B3" s="8" t="n">
        <v>-0.08</v>
      </c>
      <c r="C3" s="8" t="n">
        <v>-0.13</v>
      </c>
      <c r="D3" s="8" t="n">
        <v>-0.33</v>
      </c>
      <c r="E3" s="8" t="n">
        <v>-0.26</v>
      </c>
    </row>
    <row r="4" spans="1:5">
      <c r="A4" s="4" t="s">
        <v>324</v>
      </c>
      <c r="B4" s="5" t="n">
        <v>3115625</v>
      </c>
      <c r="C4" s="5" t="n">
        <v>3115625</v>
      </c>
      <c r="D4" s="5" t="n">
        <v>3115625</v>
      </c>
      <c r="E4" s="5" t="n">
        <v>3115625</v>
      </c>
    </row>
    <row r="5" spans="1:5">
      <c r="A5" s="4" t="s">
        <v>325</v>
      </c>
    </row>
    <row r="6" spans="1:5">
      <c r="A6" s="4" t="s">
        <v>326</v>
      </c>
      <c r="D6" s="7" t="n">
        <v>3698755</v>
      </c>
      <c r="E6" s="7" t="n">
        <v>4876658</v>
      </c>
    </row>
    <row r="7" spans="1:5">
      <c r="A7" s="4" t="s">
        <v>327</v>
      </c>
      <c r="D7" s="7" t="n">
        <v>-1019823</v>
      </c>
      <c r="E7" s="7" t="n">
        <v>-746566</v>
      </c>
    </row>
    <row r="8" spans="1:5">
      <c r="A8" s="4" t="s">
        <v>323</v>
      </c>
      <c r="D8" s="8" t="n">
        <v>-0.33</v>
      </c>
      <c r="E8" s="8" t="n">
        <v>-0.24</v>
      </c>
    </row>
    <row r="9" spans="1:5">
      <c r="A9" s="4" t="s">
        <v>324</v>
      </c>
      <c r="D9" s="5" t="n">
        <v>3115625</v>
      </c>
      <c r="E9" s="5" t="n">
        <v>31156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28</v>
      </c>
      <c r="B1" s="2" t="s">
        <v>329</v>
      </c>
      <c r="C1" s="2" t="s">
        <v>2</v>
      </c>
      <c r="D1" s="2" t="s">
        <v>29</v>
      </c>
    </row>
    <row r="2" spans="1:4">
      <c r="A2" s="4" t="s">
        <v>49</v>
      </c>
      <c r="C2" s="4" t="s">
        <v>44</v>
      </c>
      <c r="D2" s="7" t="n">
        <v>1025000</v>
      </c>
    </row>
    <row r="3" spans="1:4">
      <c r="A3" s="4" t="s">
        <v>330</v>
      </c>
    </row>
    <row r="4" spans="1:4">
      <c r="A4" s="4" t="s">
        <v>331</v>
      </c>
      <c r="C4" s="7" t="n">
        <v>200000</v>
      </c>
    </row>
    <row r="5" spans="1:4">
      <c r="A5" s="4" t="s">
        <v>332</v>
      </c>
    </row>
    <row r="6" spans="1:4">
      <c r="A6" s="4" t="s">
        <v>333</v>
      </c>
      <c r="C6" s="4" t="s">
        <v>334</v>
      </c>
    </row>
    <row r="7" spans="1:4">
      <c r="A7" s="4" t="s">
        <v>335</v>
      </c>
    </row>
    <row r="8" spans="1:4">
      <c r="A8" s="4" t="s">
        <v>333</v>
      </c>
      <c r="C8" s="4" t="s">
        <v>336</v>
      </c>
    </row>
    <row r="9" spans="1:4">
      <c r="A9" s="4" t="s">
        <v>337</v>
      </c>
    </row>
    <row r="10" spans="1:4">
      <c r="A10" s="4" t="s">
        <v>338</v>
      </c>
      <c r="B10" s="7" t="n">
        <v>2225000</v>
      </c>
    </row>
    <row r="11" spans="1:4">
      <c r="A11" s="4" t="s">
        <v>339</v>
      </c>
      <c r="B11" s="4" t="s">
        <v>340</v>
      </c>
    </row>
    <row r="12" spans="1:4">
      <c r="A12" s="4" t="s">
        <v>341</v>
      </c>
      <c r="B12" s="7" t="n">
        <v>1875000</v>
      </c>
    </row>
    <row r="13" spans="1:4">
      <c r="A13" s="4" t="s">
        <v>342</v>
      </c>
      <c r="B13" s="5" t="n">
        <v>395634</v>
      </c>
    </row>
    <row r="14" spans="1:4">
      <c r="A14" s="4" t="s">
        <v>49</v>
      </c>
      <c r="B14" s="5" t="n">
        <v>1025000</v>
      </c>
    </row>
    <row r="15" spans="1:4">
      <c r="A15" s="4" t="s">
        <v>331</v>
      </c>
      <c r="B15" s="5" t="n">
        <v>676056</v>
      </c>
    </row>
    <row r="16" spans="1:4">
      <c r="A16" s="4" t="s">
        <v>343</v>
      </c>
      <c r="B16" s="7" t="n">
        <v>826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345</v>
      </c>
    </row>
    <row r="2" spans="1:2">
      <c r="B2" s="2" t="s">
        <v>346</v>
      </c>
    </row>
    <row r="3" spans="1:2">
      <c r="A3" s="4" t="s">
        <v>347</v>
      </c>
      <c r="B3" s="4" t="s">
        <v>348</v>
      </c>
    </row>
    <row r="4" spans="1:2">
      <c r="A4" s="4" t="s">
        <v>349</v>
      </c>
      <c r="B4" s="7" t="n">
        <v>675000</v>
      </c>
    </row>
    <row r="5" spans="1:2">
      <c r="A5" s="4" t="s">
        <v>350</v>
      </c>
      <c r="B5" s="4" t="s">
        <v>351</v>
      </c>
    </row>
    <row r="6" spans="1:2">
      <c r="A6" s="4" t="s">
        <v>352</v>
      </c>
      <c r="B6" s="4" t="s">
        <v>353</v>
      </c>
    </row>
    <row r="7" spans="1:2">
      <c r="A7" s="4" t="s">
        <v>354</v>
      </c>
      <c r="B7" s="4" t="s">
        <v>355</v>
      </c>
    </row>
    <row r="8" spans="1:2">
      <c r="A8" s="4" t="s">
        <v>356</v>
      </c>
      <c r="B8" s="7"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7</v>
      </c>
      <c r="B1" s="2" t="s">
        <v>2</v>
      </c>
      <c r="C1" s="2" t="s">
        <v>29</v>
      </c>
    </row>
    <row r="2" spans="1:3">
      <c r="A2" s="4" t="s">
        <v>45</v>
      </c>
      <c r="B2" s="7" t="n">
        <v>127834</v>
      </c>
      <c r="C2" s="7" t="n">
        <v>168137</v>
      </c>
    </row>
    <row r="3" spans="1:3">
      <c r="A3" s="4" t="s">
        <v>358</v>
      </c>
    </row>
    <row r="4" spans="1:3">
      <c r="A4" s="4" t="s">
        <v>359</v>
      </c>
      <c r="B4" s="7" t="n">
        <v>126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60</v>
      </c>
      <c r="B1" s="2" t="s">
        <v>2</v>
      </c>
      <c r="C1" s="2" t="s">
        <v>29</v>
      </c>
    </row>
    <row r="2" spans="1:3">
      <c r="A2" s="4" t="s">
        <v>361</v>
      </c>
      <c r="B2" s="7" t="n">
        <v>-335635</v>
      </c>
      <c r="C2" s="7" t="n">
        <v>-14247</v>
      </c>
    </row>
    <row r="3" spans="1:3">
      <c r="A3" s="4" t="s">
        <v>362</v>
      </c>
      <c r="B3" s="7" t="n">
        <v>3296939</v>
      </c>
      <c r="C3" s="5" t="n">
        <v>58020</v>
      </c>
    </row>
    <row r="4" spans="1:3">
      <c r="A4" s="4" t="s">
        <v>363</v>
      </c>
    </row>
    <row r="5" spans="1:3">
      <c r="A5" s="4" t="s">
        <v>235</v>
      </c>
      <c r="C5" s="7" t="n">
        <v>72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364</v>
      </c>
      <c r="B1" s="2" t="s">
        <v>365</v>
      </c>
    </row>
    <row r="2" spans="1:2">
      <c r="B2" s="2" t="s">
        <v>366</v>
      </c>
    </row>
    <row r="3" spans="1:2">
      <c r="A3" s="3" t="s">
        <v>367</v>
      </c>
    </row>
    <row r="4" spans="1:2">
      <c r="A4" s="4" t="s">
        <v>368</v>
      </c>
      <c r="B4" s="4" t="s">
        <v>369</v>
      </c>
    </row>
    <row r="5" spans="1:2">
      <c r="A5" s="4" t="s">
        <v>370</v>
      </c>
      <c r="B5" s="7" t="n">
        <v>1434</v>
      </c>
    </row>
    <row r="6" spans="1:2">
      <c r="A6" s="4" t="s">
        <v>371</v>
      </c>
      <c r="B6" s="5" t="n">
        <v>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2</v>
      </c>
      <c r="B1" s="2" t="s">
        <v>2</v>
      </c>
      <c r="C1" s="2" t="s">
        <v>29</v>
      </c>
    </row>
    <row r="2" spans="1:3">
      <c r="A2" s="3" t="s">
        <v>373</v>
      </c>
    </row>
    <row r="3" spans="1:3">
      <c r="A3" s="4" t="s">
        <v>374</v>
      </c>
      <c r="B3" s="7" t="n">
        <v>-335635</v>
      </c>
      <c r="C3" s="7" t="n">
        <v>-14247</v>
      </c>
    </row>
    <row r="4" spans="1:3">
      <c r="A4" s="4" t="s">
        <v>375</v>
      </c>
      <c r="B4" s="5" t="n">
        <v>3296939</v>
      </c>
      <c r="C4" s="7" t="n">
        <v>58020</v>
      </c>
    </row>
    <row r="5" spans="1:3">
      <c r="A5" s="4" t="s">
        <v>376</v>
      </c>
    </row>
    <row r="6" spans="1:3">
      <c r="A6" s="3" t="s">
        <v>373</v>
      </c>
    </row>
    <row r="7" spans="1:3">
      <c r="A7" s="5" t="n">
        <v>2019</v>
      </c>
      <c r="B7" s="5" t="n">
        <v>335635</v>
      </c>
    </row>
    <row r="8" spans="1:3">
      <c r="A8" s="5" t="n">
        <v>2020</v>
      </c>
      <c r="B8" s="5" t="n">
        <v>3296939</v>
      </c>
    </row>
    <row r="9" spans="1:3">
      <c r="A9" s="4" t="s">
        <v>377</v>
      </c>
      <c r="B9" s="5" t="n">
        <v>3632574</v>
      </c>
    </row>
    <row r="10" spans="1:3">
      <c r="A10" s="4" t="s">
        <v>374</v>
      </c>
      <c r="B10" s="5" t="n">
        <v>-335635</v>
      </c>
    </row>
    <row r="11" spans="1:3">
      <c r="A11" s="4" t="s">
        <v>375</v>
      </c>
      <c r="B11" s="7" t="n">
        <v>32969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104</v>
      </c>
      <c r="B4" s="7" t="n">
        <v>-1644341</v>
      </c>
      <c r="C4" s="7" t="n">
        <v>-1365237</v>
      </c>
    </row>
    <row r="5" spans="1:3">
      <c r="A5" s="3" t="s">
        <v>105</v>
      </c>
    </row>
    <row r="6" spans="1:3">
      <c r="A6" s="4" t="s">
        <v>106</v>
      </c>
      <c r="B6" s="5" t="n">
        <v>4008</v>
      </c>
      <c r="C6" s="5" t="n">
        <v>-272743</v>
      </c>
    </row>
    <row r="7" spans="1:3">
      <c r="A7" s="4" t="s">
        <v>84</v>
      </c>
      <c r="B7" s="5" t="n">
        <v>1054233</v>
      </c>
      <c r="C7" s="5" t="n">
        <v>921492</v>
      </c>
    </row>
    <row r="8" spans="1:3">
      <c r="A8" s="4" t="s">
        <v>107</v>
      </c>
      <c r="B8" s="5" t="n">
        <v>88481</v>
      </c>
      <c r="C8" s="5" t="n">
        <v>26606</v>
      </c>
    </row>
    <row r="9" spans="1:3">
      <c r="A9" s="4" t="s">
        <v>91</v>
      </c>
      <c r="B9" s="5" t="n">
        <v>-395634</v>
      </c>
      <c r="C9" s="4" t="s">
        <v>44</v>
      </c>
    </row>
    <row r="10" spans="1:3">
      <c r="A10" s="3" t="s">
        <v>108</v>
      </c>
    </row>
    <row r="11" spans="1:3">
      <c r="A11" s="4" t="s">
        <v>109</v>
      </c>
      <c r="B11" s="5" t="n">
        <v>65448</v>
      </c>
      <c r="C11" s="5" t="n">
        <v>-74315</v>
      </c>
    </row>
    <row r="12" spans="1:3">
      <c r="A12" s="4" t="s">
        <v>110</v>
      </c>
      <c r="B12" s="5" t="n">
        <v>-21310</v>
      </c>
      <c r="C12" s="5" t="n">
        <v>471972</v>
      </c>
    </row>
    <row r="13" spans="1:3">
      <c r="A13" s="4" t="s">
        <v>34</v>
      </c>
      <c r="B13" s="5" t="n">
        <v>72322</v>
      </c>
      <c r="C13" s="5" t="n">
        <v>-21649</v>
      </c>
    </row>
    <row r="14" spans="1:3">
      <c r="A14" s="4" t="s">
        <v>42</v>
      </c>
      <c r="B14" s="5" t="n">
        <v>454299</v>
      </c>
      <c r="C14" s="5" t="n">
        <v>676151</v>
      </c>
    </row>
    <row r="15" spans="1:3">
      <c r="A15" s="4" t="s">
        <v>111</v>
      </c>
      <c r="B15" s="5" t="n">
        <v>-746100</v>
      </c>
      <c r="C15" s="5" t="n">
        <v>-3000</v>
      </c>
    </row>
    <row r="16" spans="1:3">
      <c r="A16" s="4" t="s">
        <v>112</v>
      </c>
      <c r="B16" s="4" t="s">
        <v>44</v>
      </c>
      <c r="C16" s="5" t="n">
        <v>-729894</v>
      </c>
    </row>
    <row r="17" spans="1:3">
      <c r="A17" s="4" t="s">
        <v>113</v>
      </c>
      <c r="B17" s="5" t="n">
        <v>-7288</v>
      </c>
      <c r="C17" s="4" t="s">
        <v>44</v>
      </c>
    </row>
    <row r="18" spans="1:3">
      <c r="A18" s="4" t="s">
        <v>114</v>
      </c>
      <c r="B18" s="4" t="s">
        <v>44</v>
      </c>
      <c r="C18" s="5" t="n">
        <v>-5348</v>
      </c>
    </row>
    <row r="19" spans="1:3">
      <c r="A19" s="4" t="s">
        <v>115</v>
      </c>
      <c r="B19" s="5" t="n">
        <v>-1075882</v>
      </c>
      <c r="C19" s="5" t="n">
        <v>-375967</v>
      </c>
    </row>
    <row r="20" spans="1:3">
      <c r="A20" s="3" t="s">
        <v>116</v>
      </c>
    </row>
    <row r="21" spans="1:3">
      <c r="A21" s="4" t="s">
        <v>117</v>
      </c>
      <c r="B21" s="4" t="s">
        <v>44</v>
      </c>
      <c r="C21" s="5" t="n">
        <v>338411</v>
      </c>
    </row>
    <row r="22" spans="1:3">
      <c r="A22" s="4" t="s">
        <v>118</v>
      </c>
      <c r="B22" s="5" t="n">
        <v>202025</v>
      </c>
      <c r="C22" s="5" t="n">
        <v>550514</v>
      </c>
    </row>
    <row r="23" spans="1:3">
      <c r="A23" s="4" t="s">
        <v>119</v>
      </c>
      <c r="B23" s="5" t="n">
        <v>-2000</v>
      </c>
      <c r="C23" s="5" t="n">
        <v>-741638</v>
      </c>
    </row>
    <row r="24" spans="1:3">
      <c r="A24" s="4" t="s">
        <v>120</v>
      </c>
      <c r="B24" s="5" t="n">
        <v>200025</v>
      </c>
      <c r="C24" s="5" t="n">
        <v>147287</v>
      </c>
    </row>
    <row r="25" spans="1:3">
      <c r="A25" s="3" t="s">
        <v>121</v>
      </c>
    </row>
    <row r="26" spans="1:3">
      <c r="A26" s="4" t="s">
        <v>122</v>
      </c>
      <c r="B26" s="5" t="n">
        <v>3781908</v>
      </c>
      <c r="C26" s="5" t="n">
        <v>496178</v>
      </c>
    </row>
    <row r="27" spans="1:3">
      <c r="A27" s="4" t="s">
        <v>123</v>
      </c>
      <c r="B27" s="5" t="n">
        <v>117000</v>
      </c>
      <c r="C27" s="5" t="n">
        <v>40003</v>
      </c>
    </row>
    <row r="28" spans="1:3">
      <c r="A28" s="4" t="s">
        <v>124</v>
      </c>
      <c r="B28" s="5" t="n">
        <v>-675000</v>
      </c>
      <c r="C28" s="5" t="n">
        <v>350000</v>
      </c>
    </row>
    <row r="29" spans="1:3">
      <c r="A29" s="4" t="s">
        <v>125</v>
      </c>
      <c r="B29" s="5" t="n">
        <v>-93767</v>
      </c>
      <c r="C29" s="5" t="n">
        <v>-180553</v>
      </c>
    </row>
    <row r="30" spans="1:3">
      <c r="A30" s="4" t="s">
        <v>126</v>
      </c>
      <c r="B30" s="5" t="n">
        <v>-2218500</v>
      </c>
      <c r="C30" s="5" t="n">
        <v>-190123</v>
      </c>
    </row>
    <row r="31" spans="1:3">
      <c r="A31" s="4" t="s">
        <v>127</v>
      </c>
      <c r="B31" s="5" t="n">
        <v>-528223</v>
      </c>
      <c r="C31" s="4" t="s">
        <v>44</v>
      </c>
    </row>
    <row r="32" spans="1:3">
      <c r="A32" s="4" t="s">
        <v>128</v>
      </c>
      <c r="B32" s="5" t="n">
        <v>383418</v>
      </c>
      <c r="C32" s="5" t="n">
        <v>515505</v>
      </c>
    </row>
    <row r="33" spans="1:3">
      <c r="A33" s="4" t="s">
        <v>129</v>
      </c>
      <c r="B33" s="5" t="n">
        <v>-492439</v>
      </c>
      <c r="C33" s="5" t="n">
        <v>286825</v>
      </c>
    </row>
    <row r="34" spans="1:3">
      <c r="A34" s="3" t="s">
        <v>130</v>
      </c>
    </row>
    <row r="35" spans="1:3">
      <c r="A35" s="4" t="s">
        <v>131</v>
      </c>
      <c r="B35" s="5" t="n">
        <v>501422</v>
      </c>
      <c r="C35" s="4" t="s">
        <v>44</v>
      </c>
    </row>
    <row r="36" spans="1:3">
      <c r="A36" s="4" t="s">
        <v>132</v>
      </c>
      <c r="B36" s="5" t="n">
        <v>8983</v>
      </c>
      <c r="C36" s="5" t="n">
        <v>286825</v>
      </c>
    </row>
    <row r="37" spans="1:3">
      <c r="A37" s="3" t="s">
        <v>133</v>
      </c>
    </row>
    <row r="38" spans="1:3">
      <c r="A38" s="4" t="s">
        <v>134</v>
      </c>
      <c r="B38" s="5" t="n">
        <v>413018</v>
      </c>
      <c r="C38" s="5" t="n">
        <v>223453</v>
      </c>
    </row>
    <row r="39" spans="1:3">
      <c r="A39" s="4" t="s">
        <v>135</v>
      </c>
      <c r="B39" s="4" t="s">
        <v>44</v>
      </c>
      <c r="C39" s="7" t="n">
        <v>67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78</v>
      </c>
      <c r="B1" s="2" t="s">
        <v>379</v>
      </c>
      <c r="C1" s="2" t="s">
        <v>2</v>
      </c>
    </row>
    <row r="2" spans="1:3">
      <c r="A2" s="4" t="s">
        <v>380</v>
      </c>
      <c r="C2" s="7" t="n">
        <v>40000</v>
      </c>
    </row>
    <row r="3" spans="1:3">
      <c r="A3" s="4" t="s">
        <v>381</v>
      </c>
    </row>
    <row r="4" spans="1:3">
      <c r="A4" s="4" t="s">
        <v>382</v>
      </c>
      <c r="B4" s="7" t="n">
        <v>3654074</v>
      </c>
    </row>
    <row r="5" spans="1:3">
      <c r="A5" s="4" t="s">
        <v>383</v>
      </c>
      <c r="B5" s="4" t="s">
        <v>384</v>
      </c>
    </row>
    <row r="6" spans="1:3">
      <c r="A6" s="4" t="s">
        <v>385</v>
      </c>
      <c r="B6" s="4" t="s">
        <v>386</v>
      </c>
    </row>
    <row r="7" spans="1:3">
      <c r="A7" s="4" t="s">
        <v>387</v>
      </c>
      <c r="B7" s="7" t="n">
        <v>2780052</v>
      </c>
    </row>
    <row r="8" spans="1:3">
      <c r="A8" s="4" t="s">
        <v>388</v>
      </c>
      <c r="B8" s="5" t="n">
        <v>124650</v>
      </c>
    </row>
    <row r="9" spans="1:3">
      <c r="A9" s="4" t="s">
        <v>389</v>
      </c>
      <c r="B9" s="5" t="n">
        <v>72322</v>
      </c>
    </row>
    <row r="10" spans="1:3">
      <c r="A10" s="4" t="s">
        <v>390</v>
      </c>
      <c r="C10" s="7" t="n">
        <v>453235</v>
      </c>
    </row>
    <row r="11" spans="1:3">
      <c r="A11" s="4" t="s">
        <v>391</v>
      </c>
      <c r="B11" s="5" t="n">
        <v>500804</v>
      </c>
    </row>
    <row r="12" spans="1:3">
      <c r="A12" s="4" t="s">
        <v>392</v>
      </c>
      <c r="B12" s="7" t="n">
        <v>95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93</v>
      </c>
      <c r="B1" s="2" t="s">
        <v>329</v>
      </c>
      <c r="C1" s="2" t="s">
        <v>394</v>
      </c>
      <c r="D1" s="2" t="s">
        <v>2</v>
      </c>
      <c r="E1" s="2" t="s">
        <v>29</v>
      </c>
    </row>
    <row r="2" spans="1:5">
      <c r="A2" s="4" t="s">
        <v>383</v>
      </c>
      <c r="D2" s="4" t="s">
        <v>395</v>
      </c>
    </row>
    <row r="3" spans="1:5">
      <c r="A3" s="4" t="s">
        <v>49</v>
      </c>
      <c r="D3" s="4" t="s">
        <v>44</v>
      </c>
      <c r="E3" s="7" t="n">
        <v>1025000</v>
      </c>
    </row>
    <row r="4" spans="1:5">
      <c r="A4" s="4" t="s">
        <v>396</v>
      </c>
      <c r="D4" s="7" t="n">
        <v>40000</v>
      </c>
    </row>
    <row r="5" spans="1:5">
      <c r="A5" s="4" t="s">
        <v>397</v>
      </c>
    </row>
    <row r="6" spans="1:5">
      <c r="A6" s="4" t="s">
        <v>398</v>
      </c>
      <c r="E6" s="5" t="n">
        <v>788958</v>
      </c>
    </row>
    <row r="7" spans="1:5">
      <c r="A7" s="4" t="s">
        <v>399</v>
      </c>
      <c r="E7" s="5" t="n">
        <v>1300000</v>
      </c>
    </row>
    <row r="8" spans="1:5">
      <c r="A8" s="4" t="s">
        <v>400</v>
      </c>
      <c r="D8" s="4" t="s">
        <v>401</v>
      </c>
    </row>
    <row r="9" spans="1:5">
      <c r="A9" s="4" t="s">
        <v>402</v>
      </c>
    </row>
    <row r="10" spans="1:5">
      <c r="A10" s="4" t="s">
        <v>400</v>
      </c>
      <c r="D10" s="4" t="s">
        <v>403</v>
      </c>
    </row>
    <row r="11" spans="1:5">
      <c r="A11" s="4" t="s">
        <v>404</v>
      </c>
    </row>
    <row r="12" spans="1:5">
      <c r="A12" s="4" t="s">
        <v>400</v>
      </c>
      <c r="D12" s="4" t="s">
        <v>405</v>
      </c>
    </row>
    <row r="13" spans="1:5">
      <c r="A13" s="4" t="s">
        <v>330</v>
      </c>
    </row>
    <row r="14" spans="1:5">
      <c r="A14" s="4" t="s">
        <v>406</v>
      </c>
      <c r="C14" s="7" t="n">
        <v>1300000</v>
      </c>
    </row>
    <row r="15" spans="1:5">
      <c r="A15" s="4" t="s">
        <v>337</v>
      </c>
    </row>
    <row r="16" spans="1:5">
      <c r="A16" s="4" t="s">
        <v>341</v>
      </c>
      <c r="B16" s="7" t="n">
        <v>1875000</v>
      </c>
    </row>
    <row r="17" spans="1:5">
      <c r="A17" s="4" t="s">
        <v>342</v>
      </c>
      <c r="B17" s="5" t="n">
        <v>395634</v>
      </c>
    </row>
    <row r="18" spans="1:5">
      <c r="A18" s="4" t="s">
        <v>49</v>
      </c>
      <c r="B18" s="7" t="n">
        <v>1025000</v>
      </c>
    </row>
    <row r="19" spans="1:5">
      <c r="A19" s="4" t="s">
        <v>407</v>
      </c>
    </row>
    <row r="20" spans="1:5">
      <c r="A20" s="4" t="s">
        <v>383</v>
      </c>
      <c r="D20" s="4" t="s">
        <v>408</v>
      </c>
    </row>
    <row r="21" spans="1:5">
      <c r="A21" s="4" t="s">
        <v>49</v>
      </c>
      <c r="D21" s="7" t="n">
        <v>1025000</v>
      </c>
    </row>
    <row r="22" spans="1:5">
      <c r="A22" s="4" t="s">
        <v>409</v>
      </c>
      <c r="D22" s="4" t="s">
        <v>410</v>
      </c>
    </row>
    <row r="23" spans="1:5">
      <c r="A23" s="4" t="s">
        <v>411</v>
      </c>
      <c r="D23" s="7" t="n">
        <v>250000</v>
      </c>
    </row>
    <row r="24" spans="1:5">
      <c r="A24" s="4" t="s">
        <v>412</v>
      </c>
      <c r="D24" s="5" t="n">
        <v>200000</v>
      </c>
    </row>
    <row r="25" spans="1:5">
      <c r="A25" s="4" t="s">
        <v>413</v>
      </c>
    </row>
    <row r="26" spans="1:5">
      <c r="A26" s="4" t="s">
        <v>341</v>
      </c>
      <c r="D26" s="7" t="n">
        <v>1875000</v>
      </c>
    </row>
    <row r="27" spans="1:5">
      <c r="A27" s="4" t="s">
        <v>342</v>
      </c>
      <c r="E27" s="7" t="n">
        <v>395634</v>
      </c>
    </row>
    <row r="28" spans="1:5">
      <c r="A28" s="4" t="s">
        <v>383</v>
      </c>
      <c r="D28" s="4" t="s">
        <v>395</v>
      </c>
    </row>
    <row r="29" spans="1:5">
      <c r="A29" s="4" t="s">
        <v>414</v>
      </c>
      <c r="D29" s="4" t="s">
        <v>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416</v>
      </c>
      <c r="B1" s="2" t="s">
        <v>282</v>
      </c>
    </row>
    <row r="2" spans="1:2">
      <c r="A2" s="3" t="s">
        <v>417</v>
      </c>
    </row>
    <row r="3" spans="1:2">
      <c r="A3" s="4" t="s">
        <v>418</v>
      </c>
      <c r="B3" s="7" t="n">
        <v>141875</v>
      </c>
    </row>
    <row r="4" spans="1:2">
      <c r="A4" s="5" t="n">
        <v>2019</v>
      </c>
      <c r="B4" s="5" t="n">
        <v>464269</v>
      </c>
    </row>
    <row r="5" spans="1:2">
      <c r="A5" s="5" t="n">
        <v>2020</v>
      </c>
      <c r="B5" s="5" t="n">
        <v>464269</v>
      </c>
    </row>
    <row r="6" spans="1:2">
      <c r="A6" s="5" t="n">
        <v>2021</v>
      </c>
      <c r="B6" s="5" t="n">
        <v>464269</v>
      </c>
    </row>
    <row r="7" spans="1:2">
      <c r="A7" s="5" t="n">
        <v>2022</v>
      </c>
      <c r="B7" s="5" t="n">
        <v>77336</v>
      </c>
    </row>
    <row r="8" spans="1:2">
      <c r="A8" s="4" t="s">
        <v>419</v>
      </c>
      <c r="B8" s="5" t="n">
        <v>1612018</v>
      </c>
    </row>
    <row r="9" spans="1:2">
      <c r="A9" s="4" t="s">
        <v>420</v>
      </c>
      <c r="B9" s="5" t="n">
        <v>-403038</v>
      </c>
    </row>
    <row r="10" spans="1:2">
      <c r="A10" s="4" t="s">
        <v>421</v>
      </c>
      <c r="B10" s="5" t="n">
        <v>1208980</v>
      </c>
    </row>
    <row r="11" spans="1:2">
      <c r="A11" s="4" t="s">
        <v>422</v>
      </c>
      <c r="B11" s="5" t="n">
        <v>-302718</v>
      </c>
    </row>
    <row r="12" spans="1:2">
      <c r="A12" s="4" t="s">
        <v>423</v>
      </c>
      <c r="B12" s="5" t="n">
        <v>-75895</v>
      </c>
    </row>
    <row r="13" spans="1:2">
      <c r="A13" s="4" t="s">
        <v>424</v>
      </c>
      <c r="B13" s="4" t="s">
        <v>44</v>
      </c>
    </row>
    <row r="14" spans="1:2">
      <c r="A14" s="4" t="s">
        <v>425</v>
      </c>
      <c r="B14" s="5" t="n">
        <v>87011</v>
      </c>
    </row>
    <row r="15" spans="1:2">
      <c r="A15" s="4" t="s">
        <v>426</v>
      </c>
      <c r="B15" s="7" t="n">
        <v>917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427</v>
      </c>
      <c r="B1" s="2" t="s">
        <v>428</v>
      </c>
      <c r="C1" s="2" t="s">
        <v>429</v>
      </c>
      <c r="D1" s="2" t="s">
        <v>430</v>
      </c>
      <c r="E1" s="2" t="s">
        <v>431</v>
      </c>
      <c r="F1" s="2" t="s">
        <v>432</v>
      </c>
      <c r="G1" s="2" t="s">
        <v>433</v>
      </c>
      <c r="H1" s="2" t="s">
        <v>434</v>
      </c>
      <c r="I1" s="2" t="s">
        <v>435</v>
      </c>
    </row>
    <row r="2" spans="1:9">
      <c r="A2" s="4" t="s">
        <v>436</v>
      </c>
      <c r="F2" s="7" t="n">
        <v>88481</v>
      </c>
      <c r="G2" s="7" t="n">
        <v>26606</v>
      </c>
    </row>
    <row r="3" spans="1:9">
      <c r="A3" s="4" t="s">
        <v>437</v>
      </c>
      <c r="F3" s="5" t="n">
        <v>46</v>
      </c>
    </row>
    <row r="4" spans="1:9">
      <c r="A4" s="4" t="s">
        <v>438</v>
      </c>
      <c r="I4" s="7" t="n">
        <v>173376</v>
      </c>
    </row>
    <row r="5" spans="1:9">
      <c r="A5" s="4" t="s">
        <v>439</v>
      </c>
      <c r="F5" s="7" t="n">
        <v>4500</v>
      </c>
    </row>
    <row r="6" spans="1:9">
      <c r="A6" s="4" t="s">
        <v>440</v>
      </c>
      <c r="F6" s="5" t="n">
        <v>475000</v>
      </c>
    </row>
    <row r="7" spans="1:9">
      <c r="A7" s="4" t="s">
        <v>441</v>
      </c>
      <c r="F7" s="5" t="n">
        <v>12882</v>
      </c>
    </row>
    <row r="8" spans="1:9">
      <c r="A8" s="4" t="s">
        <v>442</v>
      </c>
      <c r="F8" s="5" t="n">
        <v>38000</v>
      </c>
    </row>
    <row r="9" spans="1:9">
      <c r="A9" s="4" t="s">
        <v>443</v>
      </c>
      <c r="F9" s="5" t="n">
        <v>405674</v>
      </c>
    </row>
    <row r="10" spans="1:9">
      <c r="A10" s="4" t="s">
        <v>444</v>
      </c>
      <c r="F10" s="5" t="n">
        <v>95130</v>
      </c>
    </row>
    <row r="11" spans="1:9">
      <c r="A11" s="4" t="s">
        <v>445</v>
      </c>
      <c r="F11" s="5" t="n">
        <v>85322</v>
      </c>
    </row>
    <row r="12" spans="1:9">
      <c r="A12" s="4" t="s">
        <v>446</v>
      </c>
    </row>
    <row r="13" spans="1:9">
      <c r="A13" s="4" t="s">
        <v>447</v>
      </c>
      <c r="F13" s="7" t="n">
        <v>91500</v>
      </c>
    </row>
    <row r="14" spans="1:9">
      <c r="A14" s="4" t="s">
        <v>448</v>
      </c>
    </row>
    <row r="15" spans="1:9">
      <c r="A15" s="4" t="s">
        <v>449</v>
      </c>
      <c r="F15" s="4" t="s">
        <v>450</v>
      </c>
    </row>
    <row r="16" spans="1:9">
      <c r="A16" s="4" t="s">
        <v>451</v>
      </c>
      <c r="F16" s="7" t="n">
        <v>5000</v>
      </c>
    </row>
    <row r="17" spans="1:9">
      <c r="A17" s="4" t="s">
        <v>452</v>
      </c>
      <c r="F17" s="4" t="s">
        <v>453</v>
      </c>
    </row>
    <row r="18" spans="1:9">
      <c r="A18" s="4" t="s">
        <v>454</v>
      </c>
      <c r="F18" s="4" t="s">
        <v>455</v>
      </c>
    </row>
    <row r="19" spans="1:9">
      <c r="A19" s="4" t="s">
        <v>456</v>
      </c>
      <c r="F19" s="7" t="n">
        <v>75895</v>
      </c>
    </row>
    <row r="20" spans="1:9">
      <c r="A20" s="4" t="s">
        <v>436</v>
      </c>
      <c r="F20" s="5" t="n">
        <v>27419</v>
      </c>
    </row>
    <row r="21" spans="1:9">
      <c r="A21" s="4" t="s">
        <v>457</v>
      </c>
      <c r="D21" s="4" t="s">
        <v>458</v>
      </c>
    </row>
    <row r="22" spans="1:9">
      <c r="A22" s="4" t="s">
        <v>459</v>
      </c>
      <c r="D22" s="7" t="n">
        <v>53000</v>
      </c>
    </row>
    <row r="23" spans="1:9">
      <c r="A23" s="4" t="s">
        <v>460</v>
      </c>
      <c r="D23" s="4" t="s">
        <v>461</v>
      </c>
    </row>
    <row r="24" spans="1:9">
      <c r="A24" s="4" t="s">
        <v>462</v>
      </c>
      <c r="D24" s="7" t="n">
        <v>85322</v>
      </c>
    </row>
    <row r="25" spans="1:9">
      <c r="A25" s="4" t="s">
        <v>463</v>
      </c>
      <c r="D25" s="4" t="s">
        <v>464</v>
      </c>
    </row>
    <row r="26" spans="1:9">
      <c r="A26" s="4" t="s">
        <v>465</v>
      </c>
      <c r="F26" s="7" t="n">
        <v>569368</v>
      </c>
    </row>
    <row r="27" spans="1:9">
      <c r="A27" s="4" t="s">
        <v>466</v>
      </c>
    </row>
    <row r="28" spans="1:9">
      <c r="A28" s="4" t="s">
        <v>467</v>
      </c>
      <c r="D28" s="7" t="n">
        <v>3240000</v>
      </c>
    </row>
    <row r="29" spans="1:9">
      <c r="A29" s="4" t="s">
        <v>468</v>
      </c>
    </row>
    <row r="30" spans="1:9">
      <c r="A30" s="4" t="s">
        <v>467</v>
      </c>
      <c r="H30" s="7" t="n">
        <v>980000</v>
      </c>
    </row>
    <row r="31" spans="1:9">
      <c r="A31" s="4" t="s">
        <v>457</v>
      </c>
      <c r="H31" s="4" t="s">
        <v>458</v>
      </c>
    </row>
    <row r="32" spans="1:9">
      <c r="A32" s="4" t="s">
        <v>459</v>
      </c>
      <c r="B32" s="7" t="n">
        <v>53000</v>
      </c>
      <c r="H32" s="7" t="n">
        <v>25807</v>
      </c>
    </row>
    <row r="33" spans="1:9">
      <c r="A33" s="4" t="s">
        <v>460</v>
      </c>
      <c r="B33" s="4" t="s">
        <v>461</v>
      </c>
    </row>
    <row r="34" spans="1:9">
      <c r="A34" s="4" t="s">
        <v>469</v>
      </c>
      <c r="B34" s="7" t="n">
        <v>2650</v>
      </c>
      <c r="E34" s="7" t="n">
        <v>5300</v>
      </c>
    </row>
    <row r="35" spans="1:9">
      <c r="A35" s="4" t="s">
        <v>470</v>
      </c>
    </row>
    <row r="36" spans="1:9">
      <c r="A36" s="4" t="s">
        <v>451</v>
      </c>
      <c r="C36" s="7" t="n">
        <v>2500</v>
      </c>
    </row>
    <row r="37" spans="1:9">
      <c r="A37" s="4" t="s">
        <v>457</v>
      </c>
      <c r="C37" s="4" t="s">
        <v>471</v>
      </c>
    </row>
    <row r="38" spans="1:9">
      <c r="A38" s="4" t="s">
        <v>459</v>
      </c>
      <c r="C38" s="7" t="n">
        <v>53000</v>
      </c>
    </row>
    <row r="39" spans="1:9">
      <c r="A39" s="4" t="s">
        <v>460</v>
      </c>
      <c r="C39" s="4" t="s">
        <v>472</v>
      </c>
    </row>
    <row r="40" spans="1:9">
      <c r="A40" s="4" t="s">
        <v>462</v>
      </c>
      <c r="C40" s="7" t="n">
        <v>85322</v>
      </c>
    </row>
    <row r="41" spans="1:9">
      <c r="A41" s="4" t="s">
        <v>463</v>
      </c>
      <c r="C41" s="4" t="s">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74</v>
      </c>
      <c r="B1" s="2" t="s">
        <v>282</v>
      </c>
    </row>
    <row r="2" spans="1:2">
      <c r="A2" s="4" t="s">
        <v>418</v>
      </c>
      <c r="B2" s="7" t="n">
        <v>2958</v>
      </c>
    </row>
    <row r="3" spans="1:2">
      <c r="A3" s="5" t="n">
        <v>2019</v>
      </c>
      <c r="B3" s="5" t="n">
        <v>11830</v>
      </c>
    </row>
    <row r="4" spans="1:2">
      <c r="A4" s="4" t="s">
        <v>475</v>
      </c>
      <c r="B4" s="7" t="n">
        <v>14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76</v>
      </c>
      <c r="B1" s="2" t="s">
        <v>1</v>
      </c>
    </row>
    <row r="2" spans="1:2">
      <c r="B2" s="2" t="s">
        <v>282</v>
      </c>
    </row>
    <row r="3" spans="1:2">
      <c r="A3" s="4" t="s">
        <v>477</v>
      </c>
      <c r="B3" s="7" t="n">
        <v>11830</v>
      </c>
    </row>
    <row r="4" spans="1:2">
      <c r="A4" s="4" t="s">
        <v>478</v>
      </c>
      <c r="B4" s="4" t="s">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0"/>
    <col customWidth="1" max="2" min="2" width="80"/>
    <col customWidth="1" max="3" min="3" width="78"/>
    <col customWidth="1" max="4" min="4" width="80"/>
    <col customWidth="1" max="5" min="5" width="14"/>
    <col customWidth="1" max="6" min="6" width="14"/>
    <col customWidth="1" max="7" min="7" width="14"/>
    <col customWidth="1" max="8" min="8" width="14"/>
  </cols>
  <sheetData>
    <row r="1" spans="1:8">
      <c r="A1" s="1" t="s">
        <v>479</v>
      </c>
      <c r="B1" s="2" t="s">
        <v>480</v>
      </c>
      <c r="C1" s="2" t="s">
        <v>329</v>
      </c>
      <c r="D1" s="2" t="s">
        <v>481</v>
      </c>
      <c r="E1" s="2" t="s">
        <v>2</v>
      </c>
      <c r="F1" s="2" t="s">
        <v>76</v>
      </c>
      <c r="G1" s="2" t="s">
        <v>29</v>
      </c>
      <c r="H1" s="2" t="s">
        <v>482</v>
      </c>
    </row>
    <row r="2" spans="1:8">
      <c r="A2" s="4" t="s">
        <v>46</v>
      </c>
      <c r="E2" s="7" t="n">
        <v>172416</v>
      </c>
      <c r="G2" s="7" t="n">
        <v>179704</v>
      </c>
    </row>
    <row r="3" spans="1:8">
      <c r="A3" s="4" t="s">
        <v>483</v>
      </c>
      <c r="E3" s="5" t="n">
        <v>187500</v>
      </c>
      <c r="F3" s="7" t="n">
        <v>145833</v>
      </c>
    </row>
    <row r="4" spans="1:8">
      <c r="A4" s="4" t="s">
        <v>484</v>
      </c>
      <c r="E4" s="5" t="n">
        <v>138308</v>
      </c>
    </row>
    <row r="5" spans="1:8">
      <c r="A5" s="4" t="s">
        <v>47</v>
      </c>
      <c r="E5" s="5" t="n">
        <v>117000</v>
      </c>
      <c r="G5" s="4" t="s">
        <v>44</v>
      </c>
    </row>
    <row r="6" spans="1:8">
      <c r="A6" s="4" t="s">
        <v>485</v>
      </c>
      <c r="E6" s="5" t="n">
        <v>4817</v>
      </c>
    </row>
    <row r="7" spans="1:8">
      <c r="A7" s="4" t="s">
        <v>486</v>
      </c>
    </row>
    <row r="8" spans="1:8">
      <c r="A8" s="4" t="s">
        <v>46</v>
      </c>
      <c r="E8" s="5" t="n">
        <v>118833</v>
      </c>
      <c r="G8" s="5" t="n">
        <v>118833</v>
      </c>
    </row>
    <row r="9" spans="1:8">
      <c r="A9" s="4" t="s">
        <v>487</v>
      </c>
    </row>
    <row r="10" spans="1:8">
      <c r="A10" s="4" t="s">
        <v>46</v>
      </c>
      <c r="E10" s="7" t="n">
        <v>53808</v>
      </c>
      <c r="G10" s="7" t="n">
        <v>60870</v>
      </c>
    </row>
    <row r="11" spans="1:8">
      <c r="A11" s="4" t="s">
        <v>488</v>
      </c>
    </row>
    <row r="12" spans="1:8">
      <c r="A12" s="4" t="s">
        <v>489</v>
      </c>
      <c r="C12" s="7" t="n">
        <v>62500</v>
      </c>
    </row>
    <row r="13" spans="1:8">
      <c r="A13" s="4" t="s">
        <v>490</v>
      </c>
    </row>
    <row r="14" spans="1:8">
      <c r="A14" s="4" t="s">
        <v>491</v>
      </c>
      <c r="D14" s="4" t="s">
        <v>492</v>
      </c>
    </row>
    <row r="15" spans="1:8">
      <c r="A15" s="4" t="s">
        <v>489</v>
      </c>
      <c r="H15" s="7" t="n">
        <v>43750</v>
      </c>
    </row>
    <row r="16" spans="1:8">
      <c r="A16" s="4" t="s">
        <v>493</v>
      </c>
      <c r="C16" s="4" t="s">
        <v>494</v>
      </c>
    </row>
    <row r="17" spans="1:8">
      <c r="A17" s="4" t="s">
        <v>495</v>
      </c>
    </row>
    <row r="18" spans="1:8">
      <c r="A18" s="4" t="s">
        <v>496</v>
      </c>
      <c r="B18" s="7" t="n">
        <v>50000</v>
      </c>
    </row>
    <row r="19" spans="1:8">
      <c r="A19" s="4" t="s">
        <v>497</v>
      </c>
      <c r="B19" s="4" t="s">
        <v>498</v>
      </c>
    </row>
    <row r="20" spans="1:8">
      <c r="A20" s="4" t="s">
        <v>499</v>
      </c>
      <c r="B20" s="4" t="s">
        <v>395</v>
      </c>
    </row>
    <row r="21" spans="1:8">
      <c r="A21" s="4" t="s">
        <v>383</v>
      </c>
      <c r="B21" s="4" t="s">
        <v>500</v>
      </c>
    </row>
    <row r="22" spans="1:8">
      <c r="A22" s="4" t="s">
        <v>501</v>
      </c>
      <c r="B22"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14"/>
    <col customWidth="1" max="6" min="6" width="14"/>
  </cols>
  <sheetData>
    <row r="1" spans="1:6">
      <c r="A1" s="1" t="s">
        <v>503</v>
      </c>
      <c r="B1" s="2" t="s">
        <v>264</v>
      </c>
      <c r="C1" s="2" t="s">
        <v>265</v>
      </c>
      <c r="D1" s="2" t="s">
        <v>76</v>
      </c>
      <c r="E1" s="2" t="s">
        <v>2</v>
      </c>
      <c r="F1" s="2" t="s">
        <v>29</v>
      </c>
    </row>
    <row r="2" spans="1:6">
      <c r="A2" s="4" t="s">
        <v>504</v>
      </c>
      <c r="E2" s="5" t="n">
        <v>500000000</v>
      </c>
      <c r="F2" s="5" t="n">
        <v>500000000</v>
      </c>
    </row>
    <row r="3" spans="1:6">
      <c r="A3" s="4" t="s">
        <v>72</v>
      </c>
      <c r="E3" s="5" t="n">
        <v>3115625</v>
      </c>
      <c r="F3" s="5" t="n">
        <v>3115625</v>
      </c>
    </row>
    <row r="4" spans="1:6">
      <c r="A4" s="4" t="s">
        <v>73</v>
      </c>
      <c r="E4" s="5" t="n">
        <v>3115625</v>
      </c>
      <c r="F4" s="5" t="n">
        <v>3115625</v>
      </c>
    </row>
    <row r="5" spans="1:6">
      <c r="A5" s="4" t="s">
        <v>505</v>
      </c>
      <c r="E5" s="4" t="s">
        <v>506</v>
      </c>
    </row>
    <row r="6" spans="1:6">
      <c r="A6" s="4" t="s">
        <v>507</v>
      </c>
      <c r="E6" s="4" t="s">
        <v>508</v>
      </c>
    </row>
    <row r="7" spans="1:6">
      <c r="A7" s="4" t="s">
        <v>509</v>
      </c>
      <c r="E7" s="4" t="s">
        <v>510</v>
      </c>
    </row>
    <row r="8" spans="1:6">
      <c r="A8" s="4" t="s">
        <v>383</v>
      </c>
      <c r="E8" s="4" t="s">
        <v>395</v>
      </c>
    </row>
    <row r="9" spans="1:6">
      <c r="A9" s="4" t="s">
        <v>511</v>
      </c>
      <c r="E9" s="4" t="s">
        <v>512</v>
      </c>
    </row>
    <row r="10" spans="1:6">
      <c r="A10" s="4" t="s">
        <v>513</v>
      </c>
      <c r="E10" s="7" t="n">
        <v>34076</v>
      </c>
      <c r="F10" s="7" t="n">
        <v>658524</v>
      </c>
    </row>
    <row r="11" spans="1:6">
      <c r="A11" s="4" t="s">
        <v>514</v>
      </c>
      <c r="B11" s="4" t="s">
        <v>268</v>
      </c>
      <c r="C11" s="4" t="s">
        <v>269</v>
      </c>
    </row>
    <row r="12" spans="1:6">
      <c r="A12" s="4" t="s">
        <v>270</v>
      </c>
      <c r="B12" s="4" t="s">
        <v>271</v>
      </c>
      <c r="C12" s="4" t="s">
        <v>272</v>
      </c>
    </row>
    <row r="13" spans="1:6">
      <c r="A13" s="4" t="s">
        <v>515</v>
      </c>
      <c r="E13" s="5" t="n">
        <v>1000</v>
      </c>
      <c r="F13" s="5" t="n">
        <v>1000</v>
      </c>
    </row>
    <row r="14" spans="1:6">
      <c r="A14" s="4" t="s">
        <v>70</v>
      </c>
      <c r="E14" s="5" t="n">
        <v>1000</v>
      </c>
      <c r="F14" s="5" t="n">
        <v>1000</v>
      </c>
    </row>
    <row r="15" spans="1:6">
      <c r="A15" s="4" t="s">
        <v>516</v>
      </c>
    </row>
    <row r="16" spans="1:6">
      <c r="A16" s="4" t="s">
        <v>513</v>
      </c>
      <c r="E16" s="7" t="n">
        <v>624448</v>
      </c>
    </row>
    <row r="17" spans="1:6">
      <c r="A17" s="4" t="s">
        <v>517</v>
      </c>
    </row>
    <row r="18" spans="1:6">
      <c r="A18" s="4" t="s">
        <v>518</v>
      </c>
      <c r="D18" s="7" t="n">
        <v>552799</v>
      </c>
    </row>
    <row r="19" spans="1:6">
      <c r="A19" s="4" t="s">
        <v>519</v>
      </c>
    </row>
    <row r="20" spans="1:6">
      <c r="A20" s="4" t="s">
        <v>520</v>
      </c>
      <c r="E20"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22</v>
      </c>
      <c r="B1" s="2" t="s">
        <v>282</v>
      </c>
    </row>
    <row r="2" spans="1:2">
      <c r="A2" s="3" t="s">
        <v>523</v>
      </c>
    </row>
    <row r="3" spans="1:2">
      <c r="A3" s="4" t="s">
        <v>524</v>
      </c>
      <c r="B3" s="7" t="n">
        <v>25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525</v>
      </c>
      <c r="B8" s="5" t="n">
        <v>441667</v>
      </c>
    </row>
    <row r="9" spans="1:2">
      <c r="A9" s="4" t="s">
        <v>419</v>
      </c>
      <c r="B9" s="7" t="n">
        <v>891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526</v>
      </c>
      <c r="B1" s="2" t="s">
        <v>1</v>
      </c>
    </row>
    <row r="2" spans="1:2">
      <c r="B2" s="2" t="s">
        <v>282</v>
      </c>
    </row>
    <row r="3" spans="1:2">
      <c r="A3" s="4" t="s">
        <v>527</v>
      </c>
    </row>
    <row r="4" spans="1:2">
      <c r="A4" s="4" t="s">
        <v>528</v>
      </c>
      <c r="B4" s="4" t="s">
        <v>529</v>
      </c>
    </row>
    <row r="5" spans="1:2">
      <c r="A5" s="4" t="s">
        <v>478</v>
      </c>
      <c r="B5" s="4" t="s">
        <v>336</v>
      </c>
    </row>
    <row r="6" spans="1:2">
      <c r="A6" s="4" t="s">
        <v>459</v>
      </c>
      <c r="B6" s="7" t="n">
        <v>8333</v>
      </c>
    </row>
    <row r="7" spans="1:2">
      <c r="A7" s="4" t="s">
        <v>449</v>
      </c>
      <c r="B7" s="4" t="s">
        <v>530</v>
      </c>
    </row>
    <row r="8" spans="1:2">
      <c r="A8" s="4" t="s">
        <v>531</v>
      </c>
    </row>
    <row r="9" spans="1:2">
      <c r="A9" s="4" t="s">
        <v>532</v>
      </c>
      <c r="B9" s="4" t="s">
        <v>533</v>
      </c>
    </row>
    <row r="10" spans="1:2">
      <c r="A10" s="4" t="s">
        <v>534</v>
      </c>
      <c r="B10" s="7" t="n">
        <v>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35</v>
      </c>
      <c r="B1" s="2" t="s">
        <v>536</v>
      </c>
      <c r="C1" s="2" t="s">
        <v>2</v>
      </c>
    </row>
    <row r="2" spans="1:3">
      <c r="A2" s="4" t="s">
        <v>537</v>
      </c>
      <c r="C2" s="7" t="n">
        <v>-1242303</v>
      </c>
    </row>
    <row r="3" spans="1:3">
      <c r="A3" s="4" t="s">
        <v>538</v>
      </c>
    </row>
    <row r="4" spans="1:3">
      <c r="A4" s="4" t="s">
        <v>539</v>
      </c>
      <c r="B4" s="7" t="n">
        <v>18000000</v>
      </c>
    </row>
    <row r="5" spans="1:3">
      <c r="A5" s="4" t="s">
        <v>537</v>
      </c>
      <c r="B5" s="7" t="n">
        <v>300000</v>
      </c>
    </row>
    <row r="6" spans="1:3">
      <c r="A6" s="4" t="s">
        <v>540</v>
      </c>
      <c r="B6"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1:21Z</dcterms:created>
  <dcterms:modified xmlns:dcterms="http://purl.org/dc/terms/" xmlns:xsi="http://www.w3.org/2001/XMLSchema-instance" xsi:type="dcterms:W3CDTF">2018-11-19T16:21:21Z</dcterms:modified>
</cp:coreProperties>
</file>